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rse Merger" sheetId="10" state="visible" r:id="rId10"/>
    <sheet xmlns:r="http://schemas.openxmlformats.org/officeDocument/2006/relationships" name="Prepaids and Other Current Asse"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nvertible Loan" sheetId="14" state="visible" r:id="rId14"/>
    <sheet xmlns:r="http://schemas.openxmlformats.org/officeDocument/2006/relationships" name="Related Par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Other (Income) Expenses, net"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rse Merger (Tables)" sheetId="26" state="visible" r:id="rId26"/>
    <sheet xmlns:r="http://schemas.openxmlformats.org/officeDocument/2006/relationships" name="Prepaids and Other Current As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onvertible Loan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Other (Income) Expenses, net (T" sheetId="36" state="visible" r:id="rId36"/>
    <sheet xmlns:r="http://schemas.openxmlformats.org/officeDocument/2006/relationships" name="Nature of the Business - Additi" sheetId="37" state="visible" r:id="rId37"/>
    <sheet xmlns:r="http://schemas.openxmlformats.org/officeDocument/2006/relationships" name="Summary of Significant Accoun_4" sheetId="38" state="visible" r:id="rId38"/>
    <sheet xmlns:r="http://schemas.openxmlformats.org/officeDocument/2006/relationships" name="Significant Accounting Policies" sheetId="39" state="visible" r:id="rId39"/>
    <sheet xmlns:r="http://schemas.openxmlformats.org/officeDocument/2006/relationships" name="Reverse Merger - Assets Acquire" sheetId="40" state="visible" r:id="rId40"/>
    <sheet xmlns:r="http://schemas.openxmlformats.org/officeDocument/2006/relationships" name="Reverse Merger - Additional Inf" sheetId="41" state="visible" r:id="rId41"/>
    <sheet xmlns:r="http://schemas.openxmlformats.org/officeDocument/2006/relationships" name="Prepaids and Other Current As_3" sheetId="42" state="visible" r:id="rId42"/>
    <sheet xmlns:r="http://schemas.openxmlformats.org/officeDocument/2006/relationships" name="Property and Equipment, net - P" sheetId="43" state="visible" r:id="rId43"/>
    <sheet xmlns:r="http://schemas.openxmlformats.org/officeDocument/2006/relationships" name="Property and Equipment, net - A" sheetId="44" state="visible" r:id="rId44"/>
    <sheet xmlns:r="http://schemas.openxmlformats.org/officeDocument/2006/relationships" name="Accrued Expenses - Accrued Expe" sheetId="45" state="visible" r:id="rId45"/>
    <sheet xmlns:r="http://schemas.openxmlformats.org/officeDocument/2006/relationships" name="Convertible Loan - Additional I" sheetId="46" state="visible" r:id="rId46"/>
    <sheet xmlns:r="http://schemas.openxmlformats.org/officeDocument/2006/relationships" name="Convertible Loan - Reconciliati" sheetId="47" state="visible" r:id="rId47"/>
    <sheet xmlns:r="http://schemas.openxmlformats.org/officeDocument/2006/relationships" name="Related Parties - Additional In"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based Compensation - Addi" sheetId="53" state="visible" r:id="rId53"/>
    <sheet xmlns:r="http://schemas.openxmlformats.org/officeDocument/2006/relationships" name="Stock-based Compensation - Tran" sheetId="54" state="visible" r:id="rId54"/>
    <sheet xmlns:r="http://schemas.openxmlformats.org/officeDocument/2006/relationships" name="Stock-based Compensation - Assu" sheetId="55" state="visible" r:id="rId55"/>
    <sheet xmlns:r="http://schemas.openxmlformats.org/officeDocument/2006/relationships" name="Stock-based Compensation - Tr_2" sheetId="56" state="visible" r:id="rId56"/>
    <sheet xmlns:r="http://schemas.openxmlformats.org/officeDocument/2006/relationships" name="Stock-based Compensation - Summ" sheetId="57" state="visible" r:id="rId57"/>
    <sheet xmlns:r="http://schemas.openxmlformats.org/officeDocument/2006/relationships" name="Income Taxes - Components of In" sheetId="58" state="visible" r:id="rId58"/>
    <sheet xmlns:r="http://schemas.openxmlformats.org/officeDocument/2006/relationships" name="Income Taxes - Income Tax Curre" sheetId="59" state="visible" r:id="rId59"/>
    <sheet xmlns:r="http://schemas.openxmlformats.org/officeDocument/2006/relationships" name="Income Taxes - Deferred Income "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Net Loss Per Share - Weighted A" sheetId="63" state="visible" r:id="rId63"/>
    <sheet xmlns:r="http://schemas.openxmlformats.org/officeDocument/2006/relationships" name="Net Loss Per Share - Weighted_2" sheetId="64" state="visible" r:id="rId64"/>
    <sheet xmlns:r="http://schemas.openxmlformats.org/officeDocument/2006/relationships" name="Net Loss Per Share - Additional" sheetId="65" state="visible" r:id="rId65"/>
    <sheet xmlns:r="http://schemas.openxmlformats.org/officeDocument/2006/relationships" name="Other (Income) Expenses, net - " sheetId="66" state="visible" r:id="rId66"/>
    <sheet xmlns:r="http://schemas.openxmlformats.org/officeDocument/2006/relationships" name="Segment and Geographic Inform_2"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712">
  <si>
    <t>Document and Entity Information - USD ($)</t>
  </si>
  <si>
    <t>12 Months Ended</t>
  </si>
  <si>
    <t>Dec. 31, 2018</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ELOX</t>
  </si>
  <si>
    <t>Entity Registrant Name</t>
  </si>
  <si>
    <t>ELOXX PHARMACEUTICALS, INC.</t>
  </si>
  <si>
    <t>Entity Central Index Key</t>
  </si>
  <si>
    <t>0001035354</t>
  </si>
  <si>
    <t>Current Fiscal Year End Date</t>
  </si>
  <si>
    <t>--12-31</t>
  </si>
  <si>
    <t>Entity Well-known Seasoned Issuer</t>
  </si>
  <si>
    <t>No</t>
  </si>
  <si>
    <t>Entity Current Reporting Status</t>
  </si>
  <si>
    <t>Entity Voluntary Filers</t>
  </si>
  <si>
    <t>Entity Filer Category</t>
  </si>
  <si>
    <t>Accelerated Filer</t>
  </si>
  <si>
    <t>Entity Common Stock, Shares Outstanding</t>
  </si>
  <si>
    <t>Entity Public Float</t>
  </si>
  <si>
    <t>Entity Shell Company</t>
  </si>
  <si>
    <t>Entity Emerging Growth Company</t>
  </si>
  <si>
    <t>Entity Small Business</t>
  </si>
  <si>
    <t>true</t>
  </si>
  <si>
    <t>Consolidated Balance Sheets - USD ($) $ in Thousands</t>
  </si>
  <si>
    <t>Dec. 31, 2017</t>
  </si>
  <si>
    <t>Current assets:</t>
  </si>
  <si>
    <t>Cash and cash equivalents</t>
  </si>
  <si>
    <t>Restricted bank deposit</t>
  </si>
  <si>
    <t>Prepaids and other current assets</t>
  </si>
  <si>
    <t>Total current assets</t>
  </si>
  <si>
    <t>Property and equipment, net</t>
  </si>
  <si>
    <t>Other long-term assets</t>
  </si>
  <si>
    <t>Total assets</t>
  </si>
  <si>
    <t>Current liabilities</t>
  </si>
  <si>
    <t>Accounts payables</t>
  </si>
  <si>
    <t>Accrued expenses</t>
  </si>
  <si>
    <t>Taxes payable</t>
  </si>
  <si>
    <t>Total current liabilities</t>
  </si>
  <si>
    <t>Commitments and contingencies (Note 9)</t>
  </si>
  <si>
    <t xml:space="preserve"> </t>
  </si>
  <si>
    <t>Stockholders’ equity:</t>
  </si>
  <si>
    <t>Preferred Stock, $0.01 par value 5,000,000 authorized as of December 31, 2018 and 2017, respectively; 0 shares issued and outstanding as of December 31, 2018 and 2017, respectively</t>
  </si>
  <si>
    <t>Common stock, $0.01 par value 500,000,000 and 500,000,000 shares authorized as of December 31, 2018 and 2017, respectively; 35,951,537 and 27,527,738 shares issued and 35,860,114 and 27,527,738 shares outstanding as of December 31, 2018 and 2017, respectively</t>
  </si>
  <si>
    <t>Additional paid-in capital</t>
  </si>
  <si>
    <t>Common stock in treasury stock, at cost, 91,423 and 0 shares at December 31, 2018 and 2017, respectively</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reasury shares</t>
  </si>
  <si>
    <t>Consolidated Statements of Operations - USD ($) $ in Thousands</t>
  </si>
  <si>
    <t>Dec. 31, 2016</t>
  </si>
  <si>
    <t>Operating expenses:</t>
  </si>
  <si>
    <t>Research and development, net</t>
  </si>
  <si>
    <t>General and administrative expenses</t>
  </si>
  <si>
    <t>Reverse merger related expenses</t>
  </si>
  <si>
    <t>Total operating expenses</t>
  </si>
  <si>
    <t>Loss from operations</t>
  </si>
  <si>
    <t>Other (income) expenses, net</t>
  </si>
  <si>
    <t>Loss before income taxes</t>
  </si>
  <si>
    <t>Provision for income taxes</t>
  </si>
  <si>
    <t>Net loss</t>
  </si>
  <si>
    <t>Less: Dividends accumulated for the period</t>
  </si>
  <si>
    <t>[1]</t>
  </si>
  <si>
    <t>Net loss available to common stockholders</t>
  </si>
  <si>
    <t>Basic and diluted net loss per share</t>
  </si>
  <si>
    <t>Weighted average number of Common Stock used in computing basic and diluted loss per share</t>
  </si>
  <si>
    <t>The net loss used for the computation of basic and diluted net loss per share include 8% per share per annum compounded annually which was related to distributions for preferred stockholders of Eloxx Limited. On December 19, 2017 in conjunction with the Reverse Merger all preferred shares were converted to common shares.</t>
  </si>
  <si>
    <t>Consolidated Statements of Convertible Preferred Stock and Stockholders' Equity - USD ($) $ in Thousands</t>
  </si>
  <si>
    <t>Total</t>
  </si>
  <si>
    <t>Public Offering [Member]</t>
  </si>
  <si>
    <t>At-the-market Sale Agreement [Member]</t>
  </si>
  <si>
    <t>Series C Preferred Stock [Member]</t>
  </si>
  <si>
    <t>Series B 1 Preferred Stock [Member]</t>
  </si>
  <si>
    <t>Series A Preferred Stock [Member]</t>
  </si>
  <si>
    <t>Series B 1 Preferred Stock One [Member]</t>
  </si>
  <si>
    <t>Preferred Stock [Member]</t>
  </si>
  <si>
    <t>Preferred Stock [Member]Series C Preferred Stock [Member]</t>
  </si>
  <si>
    <t>Preferred Stock [Member]Series B 1 Preferred Stock [Member]</t>
  </si>
  <si>
    <t>Preferred Stock [Member]Series A Preferred Stock [Member]</t>
  </si>
  <si>
    <t>Preferred Stock [Member]Series B 1 Preferred Stock One [Member]</t>
  </si>
  <si>
    <t>Common Stock [Member]</t>
  </si>
  <si>
    <t>Common Stock [Member]Public Offering [Member]</t>
  </si>
  <si>
    <t>Common Stock [Member]At-the-market Sale Agreement [Member]</t>
  </si>
  <si>
    <t>Additional paid-in capital [Member]</t>
  </si>
  <si>
    <t>Additional paid-in capital [Member]Public Offering [Member]</t>
  </si>
  <si>
    <t>Additional paid-in capital [Member]At-the-market Sale Agreement [Member]</t>
  </si>
  <si>
    <t>Additional paid-in capital [Member]Series C Preferred Stock [Member]</t>
  </si>
  <si>
    <t>Additional paid-in capital [Member]Series B 1 Preferred Stock [Member]</t>
  </si>
  <si>
    <t>Additional paid-in capital [Member]Series A Preferred Stock [Member]</t>
  </si>
  <si>
    <t>Additional paid-in capital [Member]Series B 1 Preferred Stock One [Member]</t>
  </si>
  <si>
    <t>Treasury Stock [Member]</t>
  </si>
  <si>
    <t>Accumulated deficit [Member]</t>
  </si>
  <si>
    <t>Balance at Dec. 31, 2015</t>
  </si>
  <si>
    <t>Balance, shares at Dec. 31, 2015</t>
  </si>
  <si>
    <t>Issuance of preferred stock and warrants to purchase preferred stock and common stock</t>
  </si>
  <si>
    <t>Issuance of preferred stock and warrants to purchase preferred stock and common stock, shares</t>
  </si>
  <si>
    <t>Exercise of warrants into Series A preferred stock</t>
  </si>
  <si>
    <t>Exercise of warrants into Series A Preferred Shares, shares</t>
  </si>
  <si>
    <t>Stock-based compensation related to equity-classified awards</t>
  </si>
  <si>
    <t>Balance at Dec. 31, 2016</t>
  </si>
  <si>
    <t>Balance, shares at Dec. 31, 2016</t>
  </si>
  <si>
    <t>Issuance of stock</t>
  </si>
  <si>
    <t>Issuance of stock, shares</t>
  </si>
  <si>
    <t>Conversion of convertible loan into Series C preferred stock</t>
  </si>
  <si>
    <t>Conversion of convertible loan into Series C preferred stock, shares</t>
  </si>
  <si>
    <t>Exercise of options into Common Stock</t>
  </si>
  <si>
    <t>Exercise of options into Common Stock, shares</t>
  </si>
  <si>
    <t>Conversion of Series A, B-1, B-2 and C preferred stock into common stock with respect to the Reverse Merger</t>
  </si>
  <si>
    <t>Conversion of Series A, B-1, B-2 and C preferred stock into common stock with respect to the Reverse Merger, shares</t>
  </si>
  <si>
    <t>Shares issued with respect to the Reverse Merger</t>
  </si>
  <si>
    <t>Shares issued with respect to the Reverse Merger, shares</t>
  </si>
  <si>
    <t>Provision related to the Technion exit fee</t>
  </si>
  <si>
    <t>Balance at Dec. 31, 2017</t>
  </si>
  <si>
    <t>Balance, shares at Dec. 31, 2017</t>
  </si>
  <si>
    <t>Issuance of common stock upon Technion settlement</t>
  </si>
  <si>
    <t>Issuance of common stock Techion settlement, shares</t>
  </si>
  <si>
    <t>Issuance of shares upon execution of warrants</t>
  </si>
  <si>
    <t>Issuance of shares upon execution of warrants, shares</t>
  </si>
  <si>
    <t>Issuance of common stock from at-the-market sales agreement</t>
  </si>
  <si>
    <t>Repurchase of common stock</t>
  </si>
  <si>
    <t>Repurchase of common stock, shares</t>
  </si>
  <si>
    <t>Vesting of restricted shares</t>
  </si>
  <si>
    <t>Vesting of restricted shares, Shares</t>
  </si>
  <si>
    <t>Balance at Dec. 31, 2018</t>
  </si>
  <si>
    <t>Balance, shares at Dec. 31, 2018</t>
  </si>
  <si>
    <t>Consolidated Statements of Convertible Preferred Stock and Stockholders' Equity (Parenthetical) - USD ($) $ in Thousands</t>
  </si>
  <si>
    <t>Issuance expenses</t>
  </si>
  <si>
    <t>Consolidated Statements of Cash Flows - USD ($) $ in Thousands</t>
  </si>
  <si>
    <t>Cash flows from operating activities:</t>
  </si>
  <si>
    <t>Adjustments to reconcile net loss to net cash used in operating activities:</t>
  </si>
  <si>
    <t>Stock-based compensation</t>
  </si>
  <si>
    <t>Depreciation</t>
  </si>
  <si>
    <t>Loss on disposal of property and equipment</t>
  </si>
  <si>
    <t>Amortization and revaluation of discount in respect to convertible loan</t>
  </si>
  <si>
    <t>Change in operating assets and liabilities:</t>
  </si>
  <si>
    <t>Prepaid expenses and other current assets</t>
  </si>
  <si>
    <t>Other assets</t>
  </si>
  <si>
    <t>Accounts payable</t>
  </si>
  <si>
    <t>Net cash (used) in operating activities</t>
  </si>
  <si>
    <t>Cash flows from investing activities:</t>
  </si>
  <si>
    <t>Purchase of property and equipment</t>
  </si>
  <si>
    <t>Proceeds from sale of property and equipment</t>
  </si>
  <si>
    <t>Cash paid for long-term deposits</t>
  </si>
  <si>
    <t>Cash received upon the Reverse Merger</t>
  </si>
  <si>
    <t>Net cash (used in) provided by investing activities</t>
  </si>
  <si>
    <t>Cash flows from financing activities:</t>
  </si>
  <si>
    <t>Proceeds from issuance of common stock</t>
  </si>
  <si>
    <t>Proceeds from exercise of warrants into Series A preferred stock</t>
  </si>
  <si>
    <t>Proceeds from share-based compensation arrangements</t>
  </si>
  <si>
    <t>Proceeds from issuance of Series B-1 preferred stock and warrants to purchase Series B-1 preferred stock, net of issuance costs</t>
  </si>
  <si>
    <t>Proceeds from convertible loan and related financial derivative into Series C preferred stock</t>
  </si>
  <si>
    <t>Net cash provided by financing activities</t>
  </si>
  <si>
    <t>Increase in cash and cash equivalents</t>
  </si>
  <si>
    <t>Cash and cash equivalents at the beginning of the year</t>
  </si>
  <si>
    <t>Cash and cash equivalents at the end of the year</t>
  </si>
  <si>
    <t>Reconciliation of cash, cash equivalents and restricted cash to condensed consolidated balance sheet</t>
  </si>
  <si>
    <t>Restricted cash included in restricted bank deposit</t>
  </si>
  <si>
    <t>Supplemental disclosure of non-cash financing activities:</t>
  </si>
  <si>
    <t>Non-cash acquisition of treasury shares</t>
  </si>
  <si>
    <t>Non-cash acquisition of shares from Equity Sales Agreement</t>
  </si>
  <si>
    <t>Equity Sales Agreement [Member]</t>
  </si>
  <si>
    <t>Underwritten Public Offering [Member]</t>
  </si>
  <si>
    <t>Proceeds from issuance of preferred stock</t>
  </si>
  <si>
    <t>Issuance expenses of Series C Preferred Shares</t>
  </si>
  <si>
    <t>Nature of the Business</t>
  </si>
  <si>
    <t>Organization Consolidation And Presentation Of Financial Statements [Abstract]</t>
  </si>
  <si>
    <t>1. Nature of the Business Eloxx Pharmaceuticals, Inc., together with its wholly-owned subsidiary Eloxx Pharmaceuticals, Ltd. (collectively “Eloxx” or the “Company”), is a clinical-stage biopharmaceutical company developing novel ribonucleic acid (RNA)-modulating drug candidates (designed to be eukaryotic ribosomal selective glycosides (ERSG)) that are formulated to treat rare and ultra-rare premature stop codon diseases. Premature stop codons are point mutations that disrupt the stability of the impacted messenger RNA (mRNA) and the protein synthesis from that mRNA. As a consequence, patients with premature stop codon diseases have reduced levels of, or no, protein from a gene whose product performs an essential function. This type of mutation accounts for some of the most severe phenotypes across genetic diseases. Nonsense mutations have been identified in over 1,800 rare and ultra-rare diseases. Read-through therapeutic development is focused on increasing mRNA stability and enabling functional protein synthesis. As opposed to a typical gene therapy approach of targeting a single, unique mutation in a target disease, this small molecule strategy enables targeting an entire class of mutations across the rare disease landscape. The small molecule approach has the potential to address a range of different premature stop codons in a single gene since the ERSG are targeted to the ribosomes. ELX-02, the Company’s lead investigational drug product candidate, is a small molecule designed to restore production of full-length functional proteins. ELX-02, is in the early stages of clinical development for systemic administration for cystic fibrosis and cystinosis. ELX-02 is an investigational drug that has not been approved by any global regulatory body. In addition, the Company recently announced a new program studying intravitreal administration of ERSG compounds for rare inherited retinal disorders with a focus on Usher Syndrome. The Company’s preclinical candidate pool consists of a library of 170 novel ERSG drug candidates identified based on read-through potential and cytoplasmic ribosomal selectivity. Eloxx is headquartered in Waltham, MA, with additional offices in New Jersey and Rehovot, Israel. The Company’s research and development strategy targets rare or ultra-rare diseases where: a high unmet medical need exists, and identified nonsense mutation-bearing patient population is identified, preclinical read-through can be established in predictive personalized medicine models, a definable path through Orphan Drug development, regulatory approval, patient access and commercialization is identifiable. The Company believes patient advocacy to be an important element of patient focused drug development and seeks opportunities to collaborate with patient advocacy groups throughout the discovery and development process. The Company’s current clinical focus for its lead investigational drug product candidate, ELX-02, is Cystic Fibrosis where the Company expects to complete its multiple ascending dose (“MAD”) study in first half of 2019 and report top line results from its Phase 2 clinical trial in the second half of 2019. Eloxx has participated in the North American Cystic Fibrosis Foundation (CFF) CFTR Translations Read-through Workshop and is engaged with CFF on extending its Cystic Fibrosis clinical studies to the United States. In 2018, the European Cystic Fibrosis Society Clinical Trial Network assigned a “high priority” rating to Eloxx’s Phase 2 program. Eloxx has recently initiated a new program studying inherited retinal disease and is conducting IND enabling studies for several ERSG compounds from its library. The Company entered into a multiyear partnership with the Foundation Fighting Blindness (FFB) to support the inherited retinal degenerative disease registry and educational programs. Eloxx presented as part of the FFG “Investing in Cures” 2019 meeting and believes that the ongoing R&amp;D consultation and support provided by the FFB will accelerate the Company’s development programs that seek to support patients with ocular disease and high unmet medical need. Eloxx Pharmaceuticals, Ltd. (“Eloxx Limited”) was incorporated in Israel on September 17, 2013 and acquired by the Company in a reverse merger described below. The Company focuses its activity on the discovery, development and commercialization of compounds for the treatment of genetic diseases caused by nonsense mutations primarily through a license agreement (the “Technion Agreement” with the Technion Research and Development Foundation Ltd. (“TRDF”)) entered into in 2013. For more information relating to the Technion Agreement, see Note 8. Reverse Merger On December 19, 2017, Sevion Therapeutics, Inc. (“Sevion”) acquired Eloxx Limited pursuant to a merger between the companies (the “Transaction” or “Reverse Merger”). Upon consummation of the Transaction (the “Closing”), Sevion adopted the business plan of Eloxx Limited and discontinued the pursuit of Sevion’s business plan. In connection with the Transaction, Sevion acquire all of the outstanding capital stock of Eloxx Limited in exchange for the issuance of an aggregate 20,316,656 shares of Sevion’s common stock, par value $0.01 per share (the “Common Stock”), after giving effect to a 1-for-20 reverse split immediately prior to the Transaction. As a result of the Transaction, Eloxx Limited became a wholly-owned subsidiary of Sevion. While Sevion was the legal acquirer in the transaction, Eloxx Limited was deemed the accounting acquirer. Immediately after giving effect to the Transaction, on December 19, 2017, Sevion changed its name to Eloxx Pharmaceuticals, Inc.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capitalization and the accounts of Eloxx Limited since inception. Liquidity The Company has a history of net losses and negative cash flows from operating activities since inception, and as of December 31, 2018, had an accumulated deficit of $86.1 million. The Company expects to continue to incur net losses and use cash in its operations for the foreseeable future. To date, the Company has not generated revenue from the sale of any product or service and does not expect to generate significant revenue unless and until obtaining marketing approval and commercialization of its product candidates currently in development. A successful transition to profitable operations is dependent upon achieving a level of revenues adequate to support the Company’s cost structure. The Company has financed its operations primarily from the sale of equity securities. The Company may never achieve profitability, and unless and until it does, the Company will continue to need to raise additional cash to fund its operations. The Company believes that its cash and cash equivalents of $48.6 million at December 31, 2018, together with $14.8 million in net proceeds from a debt issuance in January 2019 (see Note 16), will enable it to meet anticipated cash needs required to maintain its current and planned operations through the next twelve months from the date of the filing of this Form 10-K. Management intends to fund future operations through private or public debt or equity financing transactions and may seek additional capital through arrangements with strategic partners or from other sources. If the Company is unable to obtain financing, it will evaluate options which may include reducing or deferring operating expenses which may have a material adverse effect on the Company’s operations and future prospects.</t>
  </si>
  <si>
    <t>Summary of Significant Accounting Policies</t>
  </si>
  <si>
    <t>Accounting Policies [Abstract]</t>
  </si>
  <si>
    <t>2. Summary of Significant Accounting Policies Basis of Presentation The consolidated financial statements have been prepared by the Company in accordance with accounting principles generally accepted accounting principles in the United States of America (“U.S. GAAP”) as found in the Accounting Standards Codification (“ASC”) and Accounting Standards Update (“ASU”) of the Financial Accounting Standards Board (“FASB”). Principles of Consolidation The consolidated financial statements include the accounts of the Company and its subsidiaries. Intercompany balances and transactions have been eliminated upon consolidation. Reclassifications Certain amounts in the prior period financial statements have been reclassified to conform to the presentation of the current period financial statements. These classification had no effected on the previously report net loss.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the disclosure of contingent assets and liabilities at the dates of the consolidated financial statements, and the reported amounts of expenses during the reporting period. The Company evaluates estimates on an ongoing basis in light of changes in circumstances, facts and experiences. Actual results could materially differ from those estimates. Foreign Currency Translation The functional currency of the Company is the U.S. dollar. Accordingly, monetary accounts maintained in currencies other than the dollar are re-measured into U.S. dollars in accordance with ASC Topic 830, “Foreign Currency Matters”. All foreign currency transaction gains and losses arising from transactions denominated in foreign currencies, whether realized or unrealized, are recorded in the statements of operation as other income or expenses, as appropriate. The only item comprising comprehensive loss is net loss. Cash and Cash Equivalents The Company considers all highly liquid investments purchased with an original maturity of three months or less to be cash equivalents. The Company’s cash and cash equivalents includes holdings in checking and overnight sweep accounts. The Company’s cash equivalents, which are money market funds held in a sweep account, are measured at fair value on a recurring basis. As of December 31, 2018, the balance of cash and cash equivalents was $48.6 million, which approximates fair value and was determined based upon Level 1 inputs. The sweep account is valued using quoted market prices with no valuation adjustments applied. Accordingly, these securities are categorized as Level 1. Restricted bank deposits At December 31, 2018, and 2017, restricted bank deposits consisted of guarantees related to Eloxx Limited corporate facilities lease and credit card. Concentrations of credit risk Financial instruments that subject us to significant concentrations of credit risk consist primarily of cash. Substantially all of the Company’s cash is held at financial institutions that management believes to be of high-credit quality. The Company has no off-balance-sheet concentration of credit risk such as foreign exchange contracts, option contracts or other foreign hedging arrangements. Property and Equipment Property and equipment is recorded at cost, less accumulated depreciation. Leasehold improvements are amortized over the lesser of the estimated useful life or the expected term of the lease. Costs associated with maintenance and repairs are expensed as incurred. Depreciation expense is computed on a straight-line method over the estimated useful lives of the respective assets, as follows:
Useful Life (Years)
Computers and software
3 years
Office furniture and equipment
5 – 12 years
Laboratory equipment
5 years
Leasehold improvement
Over the shorter of the expected lease term or estimated useful life Upon sale or disposition of property and equipment, the cost and related accumulated depreciation are eliminated from the accounts and any resultant gain or loss is credited or charged to operations. Impairment of long-lived assets Property and equipment subject to depreciation are reviewed for impairment in accordance with ASC Topic 360, “Accounting for the Impairment or Disposal of Long-Lived Assets,” whenever events or changes in circumstances indicate that the carrying amount of an asset may not be recoverable. If such assets are considered to be impaired, the impairment to be recognized is measured by the amount by which the carrying amount of the assets exceeds the fair value of the assets. The Company continually evaluates whether events or circumstances have occurred that indicate that the remaining useful life of its long-lived assets may warrant revision or that the carrying value of these assets may be impaired.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 The impairment loss would be based on the excess of the carrying value of the impaired asset over its fair value, determined based on discounted cash flows. As of each balance sheet date presented, none of the Company’s long-lived assets were impaired. The Company has not recorded any impairment losses to date. 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years ended December 31, 2018 and 2017, the Company was not a party to any litigation that could have a material adverse effect on the Company’s business, financial position, results of operations or cash flows (see also Note 9). Legal costs incurred in connection with loss contingencies are expensed as incurred. Research and Development Costs Research and development cost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Research and development costs are expensed as incurred and include the Company’s costs of performing services in connection with its collaboration agreements and research grant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Government Grants The Company received royalty-bearing grants to Eloxx Limited for the years ended 2015 to 2017 totaling $2.6 million, which represents participation in approved research and development programs of the Israeli Innovation Authority (“IIA”) (previously known as the Office of the Chief Scientist of the Ministry of Economy). These amounts are recognized on the accrual basis as a reduction of research and development expenses as such expenses are incurred.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Valuations based on quoted prices (unadjusted) in active markets for identical assets that the Company has the ability to access.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bank deposits, prepaids and other current assets, accounts payables and accrued expenses approximate their fair value due to the short-term maturities of such instruments. Stock-Based Compensation The Company accounts for stock-based compensation in accordance with ASC Topic 718, “Compensation-Stock Compensation”, (“ASC 718”), which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or over the implicit service period when a performance condition affects the vesting, and it is considered probable that the performance condition will be achieved. The Company estimates the fair value of stock options granted using the Binomial Option-Pricing Model (“Binomial Model”) which requires a number of assumptions, of which the most significant are the fair market value of the underlying Ordinary Shares, expected stock price volatility, suboptimal exercise factor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suboptimal exercise factor is estimated using historical option exercise information. The suboptimal exercise factor is the ratio by which the stock price must increase over the exercise price before employees are expected to exercise their stock options. The risk-free interest rate is based on the yield from U.S. treasury bonds with an equivalent term. The Company has historically not paid dividends and has no foreseeable plans to pay dividends. Income taxes The Company accounts for income taxes in accordance with ASC Topic 740, “Income Taxes” (“ASC 740”), which prescrib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be recovered or settled. The Company provides a valuation allowance, if necessary, to reduce deferred tax assets to their estimated realizable value if it is more likely than not that a portion or all of the deferred tax assets will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8, and 2017, no liability for unrecognized tax positions has been recorded. Accordingly, no interest or penalties related to uncertain tax positions are recorded, either. It is the Company’s policy that any interest or penalties associated with unrecognized tax positions would be reflected as a component of income tax expense. Net Loss per Share For the years ended December 31, 2017 and 2016, the Company applied the two-class method as required by ASC Topic 260-10, “Earnings Per Share” (“ASC 260-10”), which requires the income or loss per share for each class of shares (ordinary and preferred shares) to be calculated assuming 100% of the Company’s earnings are distributed as dividends to each class of shares based on their contractual rights. For the year ended December 31, 2018, the Company had no outstanding preferred shares and was not required to apply the two-class method under ASC 260-10. No dividends were declared or paid during the reported periods. According to the provisions of ASC 260-10, the Company’s preferred shares are not participating securities in losses and, therefore, are not included in the computation of net loss per share. Basic loss per share is computed by dividing the loss for the period applicable to ordinary shareholders by the weighted average number of ordinary shares outstanding during the period. In computing diluted income per share, basic earnings per share are adjusted to reflect the potential dilution that could occur upon the exercise of share options granted to grantees and upon conversion of restricted stock units and warrants issued to investors and service providers using the “treasury stock method”. Recent Accounting Pronouncements adopted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Company adopted ASU 2016-18 on January 1, 2018 on a retrospective basis and increased the beginning-of-period amounts on the statement of cash flows to include the balance of restricted cash. In January 2017, the FASB issued ASU 2017-01 Business Combinations (Topic 805): “Clarifying the Definition of a Business”.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adopted ASU 2017-01 on January 1, 2018 and it did not have an impact on its accounting and disclosures. Recent Accounting Pronouncements not adopted yet In February 2016, the FASB issued ASU 2016-02, Leases Leases Topic 842 provides several optional practical expedients in transition. The Company expects to elect the package of practical expedients which would allow the Company to not reassess its existing conclusions on lease identification, classification and initial direct costs. Further, the Company expects to elect the hindsight practical expedient and to utilize the short-term lease exemption for all leases with an original term of 12 months or less, for purposes of applying the recognition and measurement requirements of the new standard. The Company also expects to elect the practical expedient which will allow it to not separate lease and non-lease components for all its leases. The adoption of the new standard is expected to result in the recognition of additional lease liability and right to use assets ranging between $0.9 million and $1.4 million as of January 1, 2019. The Company does not expect that the new standard will have a material impact to the Company’s consolidated statement of operations or cash flows. See Note 9 for additional information related to the Company’s lease obligations.</t>
  </si>
  <si>
    <t>Reverse Merger</t>
  </si>
  <si>
    <t>Business Combinations [Abstract]</t>
  </si>
  <si>
    <t xml:space="preserve">3. Reverse Merger As described in Note 1, “Nature of the Business”, the Reverse Merger was accounted for as a reverse recapitalization which is outside the scope of ASC Topic 805, “Business Combinations” (“ASC 805”). Under reverse capitalization accounting, Eloxx Limited is considered the acquirer for accounting and financial reporting purposes and acquired the assets and assumed the liabilities of the Company. The assets acquired and liabilities assumed are reported at their historical amounts.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merger and the accounts of Eloxx Limited since inception. The following summarizes the assets and liabilities assumed at the date of the Reverse Merger (in thousands):
December 19, 2017
Cash and cash equivalents
$
123
Prepaid expenses and other current assets
220
Property, plant and equipment, net
39
Restricted bank deposits
6
Total assets acquired
388
Accounts payable
(215
)
Accrued expenses
(343
)
Total liabilities acquired
(558
)
Total net liabilities acquired
$
(170
) Additionally, the Company incurred approximately $0.6 million and $1.3 million for the years ended December 31, 2018 and 2017, respectively, in professional fees related to the Reverse Merger. No fees were incurred for the year ended December 31, 2016. </t>
  </si>
  <si>
    <t>Prepaids and Other Current Assets</t>
  </si>
  <si>
    <t>Prepaid And Other Current Assets [Abstract]</t>
  </si>
  <si>
    <t>4. Prepaids and other current assets Prepaids and other current assets consisted of the following (in thousands):
December 31,
2018
2017
Prepaid insurance
$
251
$
—
Other governmental agencies
20
88
Prepaid research and development
864
—
Prepaid other
555
267
$
1,690
$
355</t>
  </si>
  <si>
    <t>Property and Equipment, net</t>
  </si>
  <si>
    <t>Property Plant And Equipment [Abstract]</t>
  </si>
  <si>
    <t xml:space="preserve">5. Property and Equipment, net Property and equipment, net consisted of the following (in thousands):
December 31,
2018
2017
Cost:
Computers and software
$
146
$
124
Office furniture and equipment
165
118
Laboratory equipment
—
37
Leasehold improvement
141
53
452
332
Accumulated depreciation
204
54
Property and equipment, net
$
248
$
278
Depreciation expense was $216 thousand, $39 thousand and $8 thousand for the years ended December 31, 2018, 2017 and 2016, respectively. </t>
  </si>
  <si>
    <t>Accrued Expenses</t>
  </si>
  <si>
    <t>Payables And Accruals [Abstract]</t>
  </si>
  <si>
    <t>6. Accrued Expenses Accrued expenses consisted of the following (in thousands):
December 31,
2018
2017
Accrued payroll and related expenses
$
2,562
$
402
Accrued research and development expenses
3,086
704
Accrued professional services
985
787
Accrued other
305
—
$
6,938
$
1,893</t>
  </si>
  <si>
    <t>Convertible Loan</t>
  </si>
  <si>
    <t>Debt Disclosure [Abstract]</t>
  </si>
  <si>
    <t>7. Convertible Loan On January 26, 2017 (the “Closing Date”), the Company entered into a Convertible Loan Agreement (the “Agreement”) with five of its shareholders (the “Lenders”), pursuant to which the Company raised an aggregate amount of $2.5 million (the “Convertible Loan”). The Convertible Loan included interest at an annual rate of 5%. According to the Agreement, the outstanding portion of the Convertible Loan (without accrued interest) automatically converts upon the consummation of an equity investment by a third party of an aggregate amount of at least $5.0 million (the “Qualified Equity Investment”), prior to the date that is two years from the Closing Date (the “Maturity Date”), into equity securities of the same class issued by the Company in such Qualified Equity Investment. In accordance with ASC Topic 815 “Derivatives and Hedging”, features related to convertible loans qualify as embedded derivative instruments at the date of issuance, since these are considered as stock settled debt. In determining fair value, the Company uses various valuation approaches. ASC 820 establishes a hierarchy for inputs used in measuring fair value. The embedded conversion feature is classified under level 3 in the hierarchy. The fair value assigned to the embedded conversion feature on the issuance dates amounted to $0.3 million. The embedded instruments are marked to market in each reporting period and changes are recorded in financial expenses. The discount is amortized using the effective interest over the loan period. On May 31, 2017, the Convertible Loan (without accrued interest) was converted into 825,213 Series C preferred stock, according to the price per share that was paid in the 2017 Share Purchase Agreement (see Note 10). During the year ended December 31, 2017, the Company recorded $0.7 million as other (income) expenses, net, as a result of changes in the embedded instruments. In connection with the conversion, the embedded instrument together with all accrued interest in the amount of $0.7 million and was classified to additional paid in capital. The following table presents reconciliations for the Company’s liabilities measured and recorded at fair value on a recurring basis, using significant unobservable inputs (in thousands):
Significant Unobservable Inputs (Level 3)
Balance at January 26, 2017
$
(308
)
Amortization and revaluation embedded conversion feature
(317
)
Conversion of convertible loan into Series C preferred stock
625
Balance at December 31, 2017
$
—</t>
  </si>
  <si>
    <t>Related Parties</t>
  </si>
  <si>
    <t>Related Party Transactions [Abstract]</t>
  </si>
  <si>
    <t xml:space="preserve">8. Related Parties On August 29, 2013, the Company entered into an agreement (“Technion Agreement”) with TRDF, with respect to certain technology relating to aminoglycosides and the redesign of aminoglycosides for the treatment of human genetic diseases caused by premature stop mutations and further results of the research of the technology, in order to develop and commercialize products based on such technology. Under the Technion Agreement, TRDF is obligated to provide the Company with research services for an estimated annual payment of $0.1 million, the precise amount to be agreed by the parties prior to the beginning of each year of the research period. During the years ended December 31, 2018, 2017 and 2016, the Company recorded general and administrative expenses amounting to $0, $7 thousand and $0.2 million, respectively, in relation to the Technion Agreement. In addition, during the years ended December 31, 2018, 2017 and 2016, the Company recorded research and development expenses amounting to $0.1 million, $3.5 million, and $33 thousand, respectively, in relation to the Technion Agreement for the reimbursement of costs incurred during the preparation, filing, prosecution and maintenance of the TRDF patents rights related to Eloxx Limited. As of December 31, 2018 and 2017, amounts recorded in accrued expenses were $25 thousand and $25 thousand, respectively. In addition, TRDF granted the Company a license to use, market, sell or sub-license the rights of the product developed under the TRDF research results (the “Licensed Product”), as fully defined in the Technion Agreement, for the following considerations: (i) milestone payments up to total consideration of $6.1 million, to be transferred upon meeting certain milestones as defined in the Technion Agreement; (ii) certain royalties in the low- to mid- single-digit percentage of net sales (subject to change in the case of (a) sublicensing to a big pharmaceutical or biotechnology company, or (b) payment of royalties to third parties, or (c) commercialization by a third party of an authorized generic to a licensed product), for a period until the later of (i) the expiration of a valid claim on the Licensed Product in each country the Licensed Product is sold to, or (ii) a certain amount of years from the date of the first commercial sale of the Licensed Product in such country, and (iii) a low- to mid- double-digit percentage of any non-royalty sub-license income received by the Company from a sub-licensed entity. In addition, the Company shall pay certain fee to TRDF upon an exit event as described in the Technion Agreement. Moreover, upon the closing of an exit event which is not an Initial Public Offering (“IPO”), as defined in the Technion Agreement, TRDF shall be entitled to an amount equal to 3% of all non-refundable, non-contingent consideration, whether in cash or in kind, actually received by the Company and / or its shareholders. Upon the closing of an exit event which is an IPO, as defined in the Technion Agreement, TRDF shall be entitled to a number of Ordinary Shares of the Company representing 3% of the Company’s outstanding shares on a fully diluted basis immediately prior to the closing of such IPO. On August 9, 2017 the Company received a letter from TRDF regarding TRDF’s alleged entitlement to an exit fee in accordance with the Technion Agreement. The Company recorded a $3.4 million research and development with an offsetting adjustment to additional paid-in capital for the year ended December 31, 2017 related to the planned issuance of shares to TRDF at fair market value on the purported date of the exit event. On June 13, 2018 the Company entered into an amendment to the license agreement to proving that in exchange for the issuance by the Company to TRDF of 569,395 shares, the Company and TRDF agreed to terminate (i) TRDF’s rights to receive payments from the Company upon the Company’s consummation of certain business transactions such as a merger or an initial public offering, (ii) certain preemptive rights provided by the Articles of Association of Eloxx Limited and (iii) TRDF’s right designate an observer to board of directors. </t>
  </si>
  <si>
    <t>Commitments and Contingencies</t>
  </si>
  <si>
    <t>Commitments And Contingencies Disclosure [Abstract]</t>
  </si>
  <si>
    <t xml:space="preserve">9. Commitments and Contingencies Operating Leases The Company entered into a lease agreement for office space in Waltham, MA for a period of 37 months commencing November 15, 2017 and until December 17, 2020. On May 2, 2018, the Company amended the operating lease agreement for the office space in Waltham, MA for a period of three years commencing September 1, 2018 and until August 31, 2021 with annual lease payments in the amount of $0.5 million. The Company has an option to extend the lease for a term of three years. The Company entered into a lease agreement for office space in Rehovot, Israel for a period of three years commencing March 8, 2017 and until April 30, 2020 with annual lease payments in the amount of $0.1 million. The Company has an option to extend the lease for a term of two years. The Company’s significant outstanding contractual obligations relate to operating leases for the Company’s facilities. The Company facility leases are non-cancellable and contain renewal options. The Company’s future contractual obligations as of December 31, 2018 were as follows (in thousands):
As of December 31, 2018
Total
2019
$
541
2020
490
2021
310
$
1,341
The Company recorded lease expenses in the amounts of $0.4 million, $0.2 million and $0.1 million for the year ended December 31, 2018, 2017 and 2016, respectively. Royalty Commitments to the IIA To date, the Company has received research and development grants from the IIA totaling $2.6 million. The Company received research and development grants from the IIA in the amounts of $0.9 million and $1.2 million, for the years ended December 31, 2017 and 2016, respectively. No grant was received for the year ended December 31, 2018. Under the research and development agreements with the IIA and pursuant to applicable law, the Company is required to pay royalties at the rate of 3% on sales to end customers of products candidates developed with funds provided by the IIA, up to an amount equal to 100% of the IIA research and development grants received, plus interest based on the 12-month LIBOR rate. If the Company does not generate sales of products developed with funds provided by the IIA, the Company is not obligated to pay royalties or repay the grants. As of December 31, 2018, the Company has not commenced the payment obligation of the royalties and has a contingent obligation with respect to royalty-bearing participation received or accrued, amounting to $2.7 million, including accrued LIBOR interest. Commitments to TRDF Since August 29, 2013, the Company has had an ongoing agreement with TRDF. Refer to Note 8: Related Parties for further information. Contingencies From time to time, the Company may become involved in various lawsuits and legal proceedings, which arise in the ordinary course of business. The Company is currently unaware of any material pending legal proceedings to which it is a party or of which its property is the subject. However, the Company may at times in the future become involved in litigation in the ordinary course of business, which may include actions related to or based on its intellectual property and its use, customer claims, employment practices and employee complaints and other events arising out of its operations. When appropriate in management’s estimation, the Company will record adequate reserves in its financial statements for pending litigation. Litigation is subject to inherent uncertainties, and an adverse result in any such matters could adversely impact its reputation, operations, and its financial operating results or overall financial condition. Additionally, any litigation to which the Company may become subject could also require significant involvement of its senior management and may divert management’s attention from its business and operations. </t>
  </si>
  <si>
    <t>Stockholders' Equity</t>
  </si>
  <si>
    <t>Equity [Abstract]</t>
  </si>
  <si>
    <t xml:space="preserve">10. Stockholders’ Equity For accounting purposes, all common stock, preferred stock, warrants, options to purchase common stock and loss per share amounts have been adjusted to give retroactive effect to the exchange ratio and reverse stock split for all periods presented in these consolidated financial statements. As of December 31, 2018, the Company had 500,000,000 shares authorized of common stock, $0.01 par value, of which 35,860,114 shares were issued and outstanding and 5,000,000 shares authorized of preferred stock, $0.01 par value, of which none was issued and outstanding. Common Stock Public Offering On April 30, 2018, the Company closed an underwritten public offering of 5,899,500 shares of its common stock, including the exercise in full by the underwriter of its overallotment option to purchase an additional 769,500 shares, at the public offering price of $9.75 per share for gross proceeds of approximately $57.5 million, before deducting the underwriting discounts and commissions and offering expenses of approximately $3.9 million. The shares of common stock were offered by the Company pursuant to a shelf registration statement on Form S-3 (File No. 333-224207) that was filed with the Securities and Exchange Commission (the “SEC”) on April 10, 2018 and declared effective on April 20, 2018, which covers the offering, issuance and sale of up to $125,000,000 million of its common stock, preferred stock, debt securities or warrants and other securities, either individually or in combination (“the April 2018 Shelf”). Form S-3 and Equity Sales Agreement In November 2018, the Company entered into an Equity Distribution Agreement (“the Agreement”) with Citigroup Global Markets Inc. and Cantor Fitzgerald &amp; Co. (collectively, the “Sales Agents”), pursuant to which the Company may sell and issue shares of its common stock up to an aggregate of $50 million through the Sales Agents. The shares were offered pursuant to the April 2018 Shelf. The Company agreed to pay the Sales Agents a commission of up to 3% of the gross proceeds of any sales of common stock pursuant to the Agreement. The Company incurred approximately $0.3 million related to legal, accounting and other fees in connection with the Agreement. For the year ended December 31, 2018, under the Agreement, the Company sold 201,100 shares of common stock and received proceeds of $2.2 million. At December 31, 2018, there was approximately $47.5 million available for future sales pursuant to the Agreement. On November 16, 2018, the Company filed a shelf registration statement (“November 2018 Shelf”) on Form S-3 with the SEC. The November 2018 Shelf (File No. 333-228430) was declared effective on November 26, 2018 and covers the offering, issuance and sale of up to $200 million of the Company’s common stock, preferred stock, debt securities or warrants and other securities, either individually or in combination. Preferred and Common Stock In February 2016, Eloxx Limited issued shares of preferred stock to purchase shares of preferred stock for an aggregate gross amount of $6.0 million. In August 2016, Technion Investment Opportunities Fund L.P (the “TIOF) and TRDF exercised 124,786 and 311,964 warrants, respectively, to purchase shares of preferred stock for total consideration of $0.4 million. In September 2016, Eloxx Limited achieved a milestone in connection with the prior issuance of securities, pursuant to which Eloxx Limited paid a $0.1 million milestone payment and issued to investors additional shares of preferred stock and warrants to purchase preferred stock for an aggregate amount of $3.7 million. In May 2017, Eloxx Limited entered into a Share Purchase Agreement (the “2017 SPA”) with certain existing and new investors, whereby, an aggregate gross amount of $21.5 million, which included the conversion of the loan (as detailed in Note 7), was received by Eloxx Limited in exchange for the issuance of preferred stock including shares of preferred stock that were issued as a result of the anti-dilution effect of the Reverse Merger. The related issuance costs recorded in 2017 were $0.6 million. Upon the closing of the Reverse Merger in December 2017, the Company issued 6,333,333 shares of common stock related to the 2017 SPA for an aggregate gross amount of $17.5 million. Additionally, Sevion raised $1.5 million prior to the Reverse Merger. The related issuance costs for these transactions recorded in 2017 was $0.5 million. Warrants Eloxx Limited had issued warrants to purchase shares in conjunction with the Share Purchase Agreements prior to the Transaction. During the year ended December 31, 2018, transactions related to warrants were as follows:
Shares
Weighted average exercise price
Weighted average remaining contractual life (Years)
Warrants outstanding at December 31, 2017
480,049
$
3.97
4.24
Exercised
(64,374
)
0.80
Forfeited
(68,434
)
8.00
Warrants outstanding at December 31, 2018
347,241
$
3.77
3.92
Warrants exercisable at December 31, 2018
347,241
$
3.77
3.92 </t>
  </si>
  <si>
    <t>Stock-Based Compensation</t>
  </si>
  <si>
    <t>Disclosure Of Compensation Related Costs Sharebased Payments [Abstract]</t>
  </si>
  <si>
    <t>11. Stock-Based Compensation Stock Incentive Plans Prior to April 20, 2018, the Company had two equity compensation plans which provided options to purchase ordinary shares of Eloxx Limited or ordinary shares of Eloxx Limited may be granted to employees, officers, directors, service providers and consultants of Eloxx Limited; the Sevion 2008 Incentive Plan (the “2008 Plan) and the Eloxx Limited 2013 Share Ownership and Option Plan (the “2013 Plan”). In March 2018, the Company’s Board of Directors (the “Board”) adopted the 2018 Equity Incentive Plan (the “2018 Plan”). The 2018 Plan became effective on April 20, 2018 with the outstanding awards and shares available for future grant under all prior plans being assumed by the 2018 Plan and the total number of shares available for awards to employees, non-employee directors and other key personnel increased by 5,000,000 shares. Upon the 2018 Plan becoming effective, the Company ceased granting awards under each of the 2008 Plan and the 2013 Plan (the “Prior Plans”). The 2018 Plan provides for the grant of stock options, stock appreciation rights, restricted stock, stock units, and performance-based incentive awards to employees, consultants and non-employee directors in order to align the long-term financial interests of its employees, consultants, and directors with the financial interest of its stockholders. In addition, the Board believes that the ability to grant options and other equity-based awards will help the Company to attract, retain and motivate employees, consultants, and directors and encourage them to devote their best efforts to the Company’s business and financial success. Equity awards granted have a ten-year contractual life and, upon termination, vested options are generally exercisable between one and three months following the termination date, while unvested options are forfeited immediately. In 2017, the Company issued an inducement award outside of the Prior Plans to the Company’s Chief Executive Officer in the form of an option to purchase 22,427 shares of the Company’s common stock with an exercise price per share equal to $8.00, and an award of restricted stock units for 22,427 shares of the Company’s common stock (collectively the “Performance Option Awards”). Subject to continued service through the vesting date, the Performance Option Awards will vest and become immediately exercisable upon the date that marks the first successful completion of a Phase-2B study with respect to any indication. The Company recognized $0.1 million of expense associated with these awards during the year ended December 31, 2018. In addition, the Company issued an inducement award outside of the Prior Plans to the Company’s Chief Executive Officer in the form of an option to purchase 640,785 shares of the Company’s common stock with an exercise price per share equal to $8.00, and an award of restricted stock units for 640,785 shares of the Company’s common stock (collectively the “Time-Vesting Awards”). Subject to continued service through the vesting date, 1/3 of the Time-Vesting Awards will vest and become immediately exercisable on the first anniversary of the effective date, with an additional 1/12 of the Time-Vesting Awards vesting on each quarterly anniversary of the effective date, provided that vesting of the Time-Vesting Awards shall be subject to acceleration following the achievement of certain milestones. Summary of Option Activity Transactions related to the grant of options to employees, non-employee directors and non-employees during the year ended December 31, 2018, were as follows:
Amount
Weighted average exercise price
Weighted average remaining contractual life (Years)
Aggregate intrinsic value
Options outstanding as of December 31, 2017
3,215,661
$
4.91
7.76
$
20,479,722
Granted
1,711,881
18.06
Exercised
(1,334,522
)
0.34
Forfeited
(331,301
)
9.66
Options outstanding as of December 31, 2018
3,261,719
$
13.09
8.56
$
11,650,373
Options exercisable at December 31, 2018
1,019,835
$
11.26
7.00
$
6,598,055
As of December 31, 2018, the unrecognized compensation cost related to the outstanding options was $18.7 million and is expected to be recognized over a weighted-average period of 2.28 years. The weighted average grant date fair value of the options granted during the years ended December 31, 2018, 2017 and 2016 were $18.06, $3.68 and $0.14, respectively. The following table presents the assumptions used to estimate the fair values of the options granted in the period presented:
Year ended December 31,
2018
2017
2016
Dividend yield
0%
0%
0%
Volatility
90.3%-92%
87.17%-116.69%
64.46%-105.57%
Risk free interest
2.55%-3.2%
1.22%-2.5%
0.47%-2.35%
Contractual term (years)
10
10
10
Forfeiture rate post-vesting
10%
10%
10%
Suboptimal exercise
2.3
2.3
2.3
Summary of Restricted Stock Unit Activity Transactions related to the grant of restricted stock units to employees, non-employee directors and non-employees during the year ended December 31, 2018, were as follows:
Shares
Weighted average grant date fair value price
Unvested at December 31, 2017
663,212
$
8.00
Granted
349,241
18.36
Vested
(354,985
)
14.08
Forfeited
(103,321
)
14.95
Unvested at December 31, 2018
554,147
$
9.34
As of December 31, 2018, the unrecognized compensation cost related to the outstanding options was $8.3 million and is expected to be recognized over a weighted-average period of 2.56 years. Stock-based Compensation Expense Stock-based compensation expense for all stock options and restricted stock units related to all of the Company’s equity-based awards were recognized as follows (in thousands):
Year ended December 31,
2018
2017
2016
Research and development
$
1,745
$
39
$
61
General and administrative
11,625
62
17
Total stock-based compensation expenses
$
13,370
$
101
$
78</t>
  </si>
  <si>
    <t>Income Taxes</t>
  </si>
  <si>
    <t>Income Tax Disclosure [Abstract]</t>
  </si>
  <si>
    <t xml:space="preserve">12. Income Taxes The components of income (loss) before taxes on income are as follows (in thousands):
Year ended December 31,
2018
2017
2016
U.S.
$
(24,439
)
$
(21
)
$
44
Israel
(22,624
)
(21,145
)
(9,883
)
Loss before taxes on income
$
(47,063
)
$
(21,166
)
$
(9,839
) Taxes on income during the year ended December 31, 2018 results primarily from subsidiary income as a result of the implementation of a cost-plus arrangement. The income tax current provision consists of the following (in thousands):
December 31,
2018
2017
2016
Federal:
$
94
$
—
$
—
State and local:
28
—
—
Foreign:
—
—
—
Income tax provision
$
122
$
—
$
—
The significant components of the Company’s deferred tax assets are comprised of the following (in thousands):
December 31,
2018
2017
Deferred tax assets:
Net operation loss carryforward
$
29,521
$
23,689
Stock-based compensation
1,001
1,125
Reserves and allowances
377
11
U.S. tax credits and other
714
714
Research and development
4,216
2,604
Other
40
—
Net deferred tax assets
35,869
28,143
Valuation allowance
(35,869
)
(28,143
)
Net deferred tax assets
$
—
$
—
Deferred taxes are recognized for temporary differences between the basis of assets and liabilities for financial statements and income tax purposes. The Company has evaluated the positive and negative evidence bearing upon the realizability of its deferred tax assets. As of December 31, 2018 and 2017, based on the Company’s history of operating losses, the Company has concluded that it is not more likely than not that the benefit of the deferred tax assets will be realized. Accordingly, the Company has provided a full valuation allowance for deferred tax assets as of December 31, 2018 and 2017. As of December 31, 2018 and 2017, the Company provided a valuation allowance of approximately $35.9 million and $28.1 million, respectively, on U.S. federal and state and Israeli tax jurisdiction deferred tax assets to reduce the amount of these assets to zero. The net change in the Company’s valuation allowance was an increase of $7.7 million and an increase of $24.1 million during the years ended December 31, 2018 and December 31, 2017, respectively. For the year ended December 31, 2018, the increase in the valuation allowance was primarily related to losses generated during the period, partially offset by a reduction in stock compensation deferred tax asset associated with cancelled awards. For the year ended December 31, 2017, the increase in the valuation allowance was primarily related to the reverse merger of Sevion and losses generated during the period, partially offset by a decrease associated in the U.S. federal corporate tax rate on December 22, 2017. For the year ended December 31, 2018, the expected tax expense based on the federal statutory rate reconciled with the actual tax expense as follows:
Year ended December 31,
2018
U.S. federal statutory rate
21.0
%
State tax rate, net of federal benefit
2.4
%
Permanent differences
-3.0
%
Adjustments to deferred taxes
-1.8
%
Effect of rate differences than Statutory
0.8
%
Tax reform - Federal tax rate change
0.1
%
Tax Reform - Change in valuation allowance
-0.1
%
Change in valuation allowance
-19.5
%
Other
-0.2
%
Income Tax Provision
-0.3
% The main reconciling item between the statutory tax rate of the Company and the effective tax rate is the recognition of valuation allowances in respect to deferred taxes related to accumulated net operating losses carried forward and temporary difference due to the uncertainty of the realization of such deferred taxes. For the years ended December 31, 2018 and 2017, the Company had U.S. federal net operating loss (“NOL”) carryforwards $89.8 million and $77.2 million. Our U.S. federal NOL carryforwards will begin to expire, if not utilized, beginning in 2019 through 2037. Included in the U.S. federal NOL carryforward are $13.1 million of NOLs generated after the effective date of the Tax Act which are not subject to expiration. but may not be carried back and are only eligible to offset up to a maximum of 80% of taxable income generated in a given year. It is uncertain if and to what extent various U.S. states will conform their net operating loss rules to the Tax Cuts and Jobs Act. For the years ended December 31, 2018 and 2017, the Company had U.S. state NOL carryovers of $40.0 million and $27.4 million, which may be available to offset future income tax liabilities. As of December 31, 2018 and 2017, the Company had federal research tax credit carryforwards of $0.7 million and $0.7 million, respectively, available to reduce future tax liabilities which expire at dates beginning in 2027 through 2037. As of December 31, 2018, and December 31, 2017, the Company had Israeli NOL carryforwards of $34.6 million, and $24.9 million, respectively, which carryforward indefinitely. The enactment of the Tax Cuts and Jobs Act Under the provisions of the Internal Revenue Code (“IRC”), the net operating loss and tax credit carryforward are subject to review and potential adjustments by the Internal Revenue Service and state tax authorities. Under Section 382 of the Internal Revenue Code and corresponding provisions of state law, if a corporation undergoes an “ownership change,” which is generally defined as a greater than 50 percent change, by value, in its equity ownership over a three-year period, the corporation’s ability to use its pre-change NOL carryforwards and other pre-change tax attributes to offset its post-change income or taxes may be limited. The Company may have experienced ownership changes in the past, including the Reverse Merger of Sevion Therapeutics, Inc. on December 19, 2017 at which time our pre-change U.S. federal NOL carryforward was $77.2 million and research tax credit was $0.7 million. The Company may experience additional ownership changes in the future as a result of subsequent shifts in our stock ownership, some of which may be outside of our control. Although the Company has not completed its analysis, it is reasonably possible that its federal NOLs available to offset future taxable income could materially decrease. This reduction will be offset by an adjustment to the existing valuation allowance for an equal and offsetting amount. Additionally, the state NOLs available to offset future state income could similarly decrease which would also be offset by an equal and offsetting adjustment to the existing valuation allowance. Given the offsetting adjustments to the existing valuation allowance, any ownership change is not expected to have an adverse material effect on the Consolidated Financial Statements. The Company is subject to income taxes in the United States and Israel. The Company files income tax return in the United States and in several states. The federal and state tax returns are generally subject to tax examination by taxing authorities for tax years beginning in June 30, 2015 to present. To the extent the Company has tax attribute carryforwards, the tax years in which the attribute was generated may still be adjusted upon examination by the Internal Revenue Service or state tax authorities to the extent utilized in a future period </t>
  </si>
  <si>
    <t>Net Loss Per Share</t>
  </si>
  <si>
    <t>Earnings Per Share [Abstract]</t>
  </si>
  <si>
    <t xml:space="preserve">13. Net Loss Per Share The loss and the weighted average number of shares used in computing basic and diluted net loss per share for the years ended December 31, 2018, 2017 and 2016, is as follows (amounts in thousands, except share numbers):
Year ended December 31,
2018
2017
2016
Numerator:
Net loss
$
(47,185
)
$
(21,214
)
$
(9,847
)
Less: Dividends accumulated for the period (1)
—
(2,404
)
(1,100
)
Net loss available to stockholders of Common Stock
$
(47,185
)
$
(23,618
)
$
(10,947
)
Denominator:
Weighted average number of common shares outstanding used in computing net loss per share of Common Stock, basic and diluted
32,436,506
4,976,377
4,205,277
Net loss per share of Common Stock, basic and diluted
$
(1.45
)
$
(4.75
)
$
(2.60
)
(1)
The net loss used for the computation of basic and diluted net loss per share include 8% per share per annum compounded annually which was related to distributions for preferred stockholders of Eloxx Limited. On December 19, 2017 in conjunction with the Reverse Merger all preferred shares were converted to common shares. For the years ended December 31 2018, 2017 and 2016, the total outstanding preferred stock, stock options under the Prior Plans, stock warrants and restricted shares, as applicable, excluded from the calculation of the diluted net loss per share due to their anti-dilutive effect was 4,163,107, 19,027,306 and 12,746,823, respectively. </t>
  </si>
  <si>
    <t>Other (Income) Expenses, net</t>
  </si>
  <si>
    <t>Other Income And Expenses [Abstract]</t>
  </si>
  <si>
    <t>14. Other (Income) Expenses, net Other (income) expenses consisted of the following (in thousands):
Year ended December 31,
2018
2017
2016
Interest and other income
$
(601
)
$
—
$
—
Exchange rate differences
92
156
7
Amortization and revaluation of embedded conversion feature in respect to convertible loan
—
625
—
Interest expenses in respect to convertible loan
—
43
—
Interest and other expense
7
—
—
Total other (income) expense, net
$
(502
)
$
824
$
7</t>
  </si>
  <si>
    <t>Segment and Geographic Information</t>
  </si>
  <si>
    <t>Segment Reporting [Abstract]</t>
  </si>
  <si>
    <t>15.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the Chief Executive Officer. The chief operating decision maker reviews consolidated operating results to make decisions about allocating resources and assessing performance for the entire company. The Company views its operations and manages its business as one operating segment; however, it operates in two geographic regions: United States and Israel. Substantially all of the Company’s assets are located in the United States.</t>
  </si>
  <si>
    <t>Subsequent Events</t>
  </si>
  <si>
    <t>Subsequent Events [Abstract]</t>
  </si>
  <si>
    <t xml:space="preserve">16. Subsequent Events Loan and Security Agreement On January 30, 2019, the Company entered into a Loan and Security Agreement (the “Loan Agreement”) by and among Silicon Valley Bank (“SVB”), in its capacity as administrative agent, collateral agent and lender and WestRiver Innovation Lending Fund VIII, L.P. (“WestRiver”). Pursuant to the terms and conditions of the Loan Agreement, the Lenders agreed to extend term loans to the Company in an aggregate principal amount of up to $25 million, comprised of (i) an initial loan advance of $15 million; and (ii) a subsequent loan advance of $10 million, subject to first achieving certain conditions (collectively, the “Term Loan Advances”). The initial term loan was funded on January 30, 2019. The subsequent term loan advance is available at the Company’s election after the occurrence of certain milestone events relating to data from the Company’s clinical trials and receipt by the Company of certain minimum cash proceeds of at least $75 million from an additional equity offering through a private placement or a public offering. Any outstanding principal on the Term Loan Advances will accrue interest at a floating rate equal to the greater of (i) 5.25% per annum and (i) the sum of 2.5% plus the prime rate, as published in the Wall Street Journal. Interest payments are payable monthly following the funding of a Term Loan advance. The Company will be required to make principal payments on the outstanding balance of the Term Loan Advances commencing on February 1, 2020 (the “Term Loan Amortization Date”) in 36 equal monthly instalments, plus interest; provided that if the Company has achieved the milestones described above relating to the availability of the subsequent loan advance on or prior to December 31, 2019, then the Term Loan Amortization Date is automatically extended to February 1, 2021. Any amounts outstanding under the Term Loan Advances, if not repaid sooner, are due and payable on January 1, 2023 (the “Maturity Date”) In conjunction with the Loan Agreement, the Company issued warrants to SVB and WestRiver to purchase the Company’s common stock (the “Warrants”). The Warrants are exercisable for up to an aggregate of 68,058 shares of the Company’s common stock at a warrant exercise price of $11.02 (subject to certain adjustments), which price was calculated using the 10-day average bid price of the Company’s common stock prior to the date of the Loan Agreement. </t>
  </si>
  <si>
    <t>Summary of Significant Accounting Policies (Policies)</t>
  </si>
  <si>
    <t>Basis of Presentation</t>
  </si>
  <si>
    <t xml:space="preserve">Basis of Presentation The consolidated financial statements have been prepared by the Company in accordance with accounting principles generally accepted accounting principles in the United States of America (“U.S. GAAP”) as found in the Accounting Standards Codification (“ASC”) and Accounting Standards Update (“ASU”) of the Financial Accounting Standards Board (“FASB”). </t>
  </si>
  <si>
    <t>Principles of Consolidation</t>
  </si>
  <si>
    <t xml:space="preserve">Principles of Consolidation The consolidated financial statements include the accounts of the Company and its subsidiaries. Intercompany balances and transactions have been eliminated upon consolidation. </t>
  </si>
  <si>
    <t>Reclassifications</t>
  </si>
  <si>
    <t>Reclassifications Certain amounts in the prior period financial statements have been reclassified to conform to the presentation of the current period financial statements. These classification had no effected on the previously report net loss.</t>
  </si>
  <si>
    <t>Use of Estimates</t>
  </si>
  <si>
    <t xml:space="preserve">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the disclosure of contingent assets and liabilities at the dates of the consolidated financial statements, and the reported amounts of expenses during the reporting period. The Company evaluates estimates on an ongoing basis in light of changes in circumstances, facts and experiences. Actual results could materially differ from those estimates. </t>
  </si>
  <si>
    <t>Foreign Currency Translation</t>
  </si>
  <si>
    <t xml:space="preserve">Foreign Currency Translation The functional currency of the Company is the U.S. dollar. Accordingly, monetary accounts maintained in currencies other than the dollar are re-measured into U.S. dollars in accordance with ASC Topic 830, “Foreign Currency Matters”. All foreign currency transaction gains and losses arising from transactions denominated in foreign currencies, whether realized or unrealized, are recorded in the statements of operation as other income or expenses, as appropriate. The only item comprising comprehensive loss is net loss. </t>
  </si>
  <si>
    <t>Cash and Cash Equivalents</t>
  </si>
  <si>
    <t xml:space="preserve">Cash and Cash Equivalents The Company considers all highly liquid investments purchased with an original maturity of three months or less to be cash equivalents. The Company’s cash and cash equivalents includes holdings in checking and overnight sweep accounts. The Company’s cash equivalents, which are money market funds held in a sweep account, are measured at fair value on a recurring basis. As of December 31, 2018, the balance of cash and cash equivalents was $48.6 million, which approximates fair value and was determined based upon Level 1 inputs. The sweep account is valued using quoted market prices with no valuation adjustments applied. Accordingly, these securities are categorized as Level 1. </t>
  </si>
  <si>
    <t>Restricted bank deposits</t>
  </si>
  <si>
    <t xml:space="preserve">Restricted bank deposits At December 31, 2018, and 2017, restricted bank deposits consisted of guarantees related to Eloxx Limited corporate facilities lease and credit card. </t>
  </si>
  <si>
    <t>Concentrations of credit risk</t>
  </si>
  <si>
    <t xml:space="preserve">Concentrations of credit risk Financial instruments that subject us to significant concentrations of credit risk consist primarily of cash. Substantially all of the Company’s cash is held at financial institutions that management believes to be of high-credit quality. The Company has no off-balance-sheet concentration of credit risk such as foreign exchange contracts, option contracts or other foreign hedging arrangements. </t>
  </si>
  <si>
    <t>Property and Equipment</t>
  </si>
  <si>
    <t xml:space="preserve">Property and Equipment Property and equipment is recorded at cost, less accumulated depreciation. Leasehold improvements are amortized over the lesser of the estimated useful life or the expected term of the lease. Costs associated with maintenance and repairs are expensed as incurred. Depreciation expense is computed on a straight-line method over the estimated useful lives of the respective assets, as follows:
Useful Life (Years)
Computers and software
3 years
Office furniture and equipment
5 – 12 years
Laboratory equipment
5 years
Leasehold improvement
Over the shorter of the expected lease term or estimated useful life Upon sale or disposition of property and equipment, the cost and related accumulated depreciation are eliminated from the accounts and any resultant gain or loss is credited or charged to operations. </t>
  </si>
  <si>
    <t>Impairment of long-lived assets</t>
  </si>
  <si>
    <t xml:space="preserve">Impairment of long-lived assets Property and equipment subject to depreciation are reviewed for impairment in accordance with ASC Topic 360, “Accounting for the Impairment or Disposal of Long-Lived Assets,” whenever events or changes in circumstances indicate that the carrying amount of an asset may not be recoverable. If such assets are considered to be impaired, the impairment to be recognized is measured by the amount by which the carrying amount of the assets exceeds the fair value of the assets. The Company continually evaluates whether events or circumstances have occurred that indicate that the remaining useful life of its long-lived assets may warrant revision or that the carrying value of these assets may be impaired.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 The impairment loss would be based on the excess of the carrying value of the impaired asset over its fair value, determined based on discounted cash flows. As of each balance sheet date presented, none of the Company’s long-lived assets were impaired. The Company has not recorded any impairment losses to date. </t>
  </si>
  <si>
    <t>Legal and Other Contingencies</t>
  </si>
  <si>
    <t xml:space="preserve">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years ended December 31, 2018 and 2017, the Company was not a party to any litigation that could have a material adverse effect on the Company’s business, financial position, results of operations or cash flows (see also Note 9). Legal costs incurred in connection with loss contingencies are expensed as incurred. </t>
  </si>
  <si>
    <t>Research and Development Costs</t>
  </si>
  <si>
    <t xml:space="preserve">Research and Development Costs Research and development cost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Research and development costs are expensed as incurred and include the Company’s costs of performing services in connection with its collaboration agreements and research grant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
  </si>
  <si>
    <t>Government Grants</t>
  </si>
  <si>
    <t xml:space="preserve">Government Grants The Company received royalty-bearing grants to Eloxx Limited for the years ended 2015 to 2017 totaling $2.6 million, which represents participation in approved research and development programs of the Israeli Innovation Authority (“IIA”) (previously known as the Office of the Chief Scientist of the Ministry of Economy). These amounts are recognized on the accrual basis as a reduction of research and development expenses as such expenses are incurred. </t>
  </si>
  <si>
    <t>Fair value of financial instruments</t>
  </si>
  <si>
    <t xml:space="preserve">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Valuations based on quoted prices (unadjusted) in active markets for identical assets that the Company has the ability to access.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bank deposits, prepaids and other current assets, accounts payables and accrued expenses approximate their fair value due to the short-term maturities of such instruments. </t>
  </si>
  <si>
    <t>Stock-Based Compensation The Company accounts for stock-based compensation in accordance with ASC Topic 718, “Compensation-Stock Compensation”, (“ASC 718”), which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or over the implicit service period when a performance condition affects the vesting, and it is considered probable that the performance condition will be achieved. The Company estimates the fair value of stock options granted using the Binomial Option-Pricing Model (“Binomial Model”) which requires a number of assumptions, of which the most significant are the fair market value of the underlying Ordinary Shares, expected stock price volatility, suboptimal exercise factor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suboptimal exercise factor is estimated using historical option exercise information. The suboptimal exercise factor is the ratio by which the stock price must increase over the exercise price before employees are expected to exercise their stock options. The risk-free interest rate is based on the yield from U.S. treasury bonds with an equivalent term. The Company has historically not paid dividends and has no foreseeable plans to pay dividends.</t>
  </si>
  <si>
    <t>Income taxes</t>
  </si>
  <si>
    <t xml:space="preserve">Income taxes The Company accounts for income taxes in accordance with ASC Topic 740, “Income Taxes” (“ASC 740”), which prescrib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be recovered or settled. The Company provides a valuation allowance, if necessary, to reduce deferred tax assets to their estimated realizable value if it is more likely than not that a portion or all of the deferred tax assets will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8, and 2017, no liability for unrecognized tax positions has been recorded. Accordingly, no interest or penalties related to uncertain tax positions are recorded, either. It is the Company’s policy that any interest or penalties associated with unrecognized tax positions would be reflected as a component of income tax expense. </t>
  </si>
  <si>
    <t>Net Loss per Share</t>
  </si>
  <si>
    <t xml:space="preserve">Net Loss per Share For the years ended December 31, 2017 and 2016, the Company applied the two-class method as required by ASC Topic 260-10, “Earnings Per Share” (“ASC 260-10”), which requires the income or loss per share for each class of shares (ordinary and preferred shares) to be calculated assuming 100% of the Company’s earnings are distributed as dividends to each class of shares based on their contractual rights. For the year ended December 31, 2018, the Company had no outstanding preferred shares and was not required to apply the two-class method under ASC 260-10. No dividends were declared or paid during the reported periods. According to the provisions of ASC 260-10, the Company’s preferred shares are not participating securities in losses and, therefore, are not included in the computation of net loss per share. Basic loss per share is computed by dividing the loss for the period applicable to ordinary shareholders by the weighted average number of ordinary shares outstanding during the period. In computing diluted income per share, basic earnings per share are adjusted to reflect the potential dilution that could occur upon the exercise of share options granted to grantees and upon conversion of restricted stock units and warrants issued to investors and service providers using the “treasury stock method”. </t>
  </si>
  <si>
    <t>Recent Accounting Pronouncements adopted</t>
  </si>
  <si>
    <t xml:space="preserve">Recent Accounting Pronouncements adopted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Company adopted ASU 2016-18 on January 1, 2018 on a retrospective basis and increased the beginning-of-period amounts on the statement of cash flows to include the balance of restricted cash. In January 2017, the FASB issued ASU 2017-01 Business Combinations (Topic 805): “Clarifying the Definition of a Business”.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adopted ASU 2017-01 on January 1, 2018 and it did not have an impact on its accounting and disclosures. </t>
  </si>
  <si>
    <t>Recent Accounting Pronouncements not adopted yet</t>
  </si>
  <si>
    <t>Recent Accounting Pronouncements not adopted yet In February 2016, the FASB issued ASU 2016-02, Leases Leases Topic 842 provides several optional practical expedients in transition. The Company expects to elect the package of practical expedients which would allow the Company to not reassess its existing conclusions on lease identification, classification and initial direct costs. Further, the Company expects to elect the hindsight practical expedient and to utilize the short-term lease exemption for all leases with an original term of 12 months or less, for purposes of applying the recognition and measurement requirements of the new standard. The Company also expects to elect the practical expedient which will allow it to not separate lease and non-lease components for all its leases. The adoption of the new standard is expected to result in the recognition of additional lease liability and right to use assets ranging between $0.9 million and $1.4 million as of January 1, 2019. The Company does not expect that the new standard will have a material impact to the Company’s consolidated statement of operations or cash flows. See Note 9 for additional information related to the Company’s lease obligations.</t>
  </si>
  <si>
    <t>Summary of Significant Accounting Policies (Tables)</t>
  </si>
  <si>
    <t>Summary of Useful Lives of Principal Classes of Assets</t>
  </si>
  <si>
    <t xml:space="preserve">Depreciation expense is computed on a straight-line method over the estimated useful lives of the respective assets, as follows:
Useful Life (Years)
Computers and software
3 years
Office furniture and equipment
5 – 12 years
Laboratory equipment
5 years
Leasehold improvement
Over the shorter of the expected lease term or estimated useful life Upon sale or disposition of property and equipment, the cost and related accumulated depreciation are eliminated from the accounts and any resultant gain or loss is credited or charged to operations. </t>
  </si>
  <si>
    <t>Reverse Merger (Tables)</t>
  </si>
  <si>
    <t>Eloxx Limited [Member]</t>
  </si>
  <si>
    <t>Assets Acquired and Liabilities Assumed</t>
  </si>
  <si>
    <t>The following summarizes the assets and liabilities assumed at the date of the Reverse Merger (in thousands):
December 19, 2017
Cash and cash equivalents
$
123
Prepaid expenses and other current assets
220
Property, plant and equipment, net
39
Restricted bank deposits
6
Total assets acquired
388
Accounts payable
(215
)
Accrued expenses
(343
)
Total liabilities acquired
(558
)
Total net liabilities acquired
$
(170
)</t>
  </si>
  <si>
    <t>Prepaids and Other Current Assets (Tables)</t>
  </si>
  <si>
    <t>Prepaids and other current assets consisted of the following (in thousands):
December 31,
2018
2017
Prepaid insurance
$
251
$
—
Other governmental agencies
20
88
Prepaid research and development
864
—
Prepaid other
555
267
$
1,690
$
355</t>
  </si>
  <si>
    <t>Property and Equipment, net (Tables)</t>
  </si>
  <si>
    <t>Property and equipment, net consisted of the following (in thousands):
December 31,
2018
2017
Cost:
Computers and software
$
146
$
124
Office furniture and equipment
165
118
Laboratory equipment
—
37
Leasehold improvement
141
53
452
332
Accumulated depreciation
204
54
Property and equipment, net
$
248
$
278</t>
  </si>
  <si>
    <t>Accrued Expenses (Tables)</t>
  </si>
  <si>
    <t>Accrued expenses consisted of the following (in thousands):
December 31,
2018
2017
Accrued payroll and related expenses
$
2,562
$
402
Accrued research and development expenses
3,086
704
Accrued professional services
985
787
Accrued other
305
—
$
6,938
$
1,893</t>
  </si>
  <si>
    <t>Convertible Loan (Tables)</t>
  </si>
  <si>
    <t>Reconciliations for Liabilities Measured and Recorded at Fair Value on Recurring Basis, Using Significant Unobservable Inputs</t>
  </si>
  <si>
    <t>The following table presents reconciliations for the Company’s liabilities measured and recorded at fair value on a recurring basis, using significant unobservable inputs (in thousands):
Significant Unobservable Inputs (Level 3)
Balance at January 26, 2017
$
(308
)
Amortization and revaluation embedded conversion feature
(317
)
Conversion of convertible loan into Series C preferred stock
625
Balance at December 31, 2017
$
—</t>
  </si>
  <si>
    <t>Commitments and Contingencies (Tables)</t>
  </si>
  <si>
    <t>Schedule of Future Contractual Obligations</t>
  </si>
  <si>
    <t>The Company’s significant outstanding contractual obligations relate to operating leases for the Company’s facilities. The Company facility leases are non-cancellable and contain renewal options. The Company’s future contractual obligations as of December 31, 2018 were as follows (in thousands):
As of December 31, 2018
Total
2019
$
541
2020
490
2021
310
$
1,341</t>
  </si>
  <si>
    <t>Stockholders' Equity (Tables)</t>
  </si>
  <si>
    <t>Summary of Warrants Outstanding</t>
  </si>
  <si>
    <t>Eloxx Limited had issued warrants to purchase shares in conjunction with the Share Purchase Agreements prior to the Transaction. During the year ended December 31, 2018, transactions related to warrants were as follows:
Shares
Weighted average exercise price
Weighted average remaining contractual life (Years)
Warrants outstanding at December 31, 2017
480,049
$
3.97
4.24
Exercised
(64,374
)
0.80
Forfeited
(68,434
)
8.00
Warrants outstanding at December 31, 2018
347,241
$
3.77
3.92
Warrants exercisable at December 31, 2018
347,241
$
3.77
3.92</t>
  </si>
  <si>
    <t>Stock-Based Compensation (Tables)</t>
  </si>
  <si>
    <t>Transactions Related to Grant of Options to Employees, Non-employee Directors and Non-employees</t>
  </si>
  <si>
    <t>Transactions related to the grant of options to employees, non-employee directors and non-employees during the year ended December 31, 2018, were as follows:
Amount
Weighted average exercise price
Weighted average remaining contractual life (Years)
Aggregate intrinsic value
Options outstanding as of December 31, 2017
3,215,661
$
4.91
7.76
$
20,479,722
Granted
1,711,881
18.06
Exercised
(1,334,522
)
0.34
Forfeited
(331,301
)
9.66
Options outstanding as of December 31, 2018
3,261,719
$
13.09
8.56
$
11,650,373
Options exercisable at December 31, 2018
1,019,835
$
11.26
7.00
$
6,598,055</t>
  </si>
  <si>
    <t>Assumptions Used to Estimate Fair Values of Options Granted</t>
  </si>
  <si>
    <t>The following table presents the assumptions used to estimate the fair values of the options granted in the period presented:
Year ended December 31,
2018
2017
2016
Dividend yield
0%
0%
0%
Volatility
90.3%-92%
87.17%-116.69%
64.46%-105.57%
Risk free interest
2.55%-3.2%
1.22%-2.5%
0.47%-2.35%
Contractual term (years)
10
10
10
Forfeiture rate post-vesting
10%
10%
10%
Suboptimal exercise
2.3
2.3
2.3</t>
  </si>
  <si>
    <t>Transactions Related to Grant of Restricted Stock Units to Employees, Non-employee Directors and Non-employees</t>
  </si>
  <si>
    <t>Transactions related to the grant of restricted stock units to employees, non-employee directors and non-employees during the year ended December 31, 2018, were as follows:
Shares
Weighted average grant date fair value price
Unvested at December 31, 2017
663,212
$
8.00
Granted
349,241
18.36
Vested
(354,985
)
14.08
Forfeited
(103,321
)
14.95
Unvested at December 31, 2018
554,147
$
9.34</t>
  </si>
  <si>
    <t>Summary of Allocated Stock-based Compensation Expense for All Stock Options and Restricted Stock Units</t>
  </si>
  <si>
    <t>Stock-based compensation expense for all stock options and restricted stock units related to all of the Company’s equity-based awards were recognized as follows (in thousands):
Year ended December 31,
2018
2017
2016
Research and development
$
1,745
$
39
$
61
General and administrative
11,625
62
17
Total stock-based compensation expenses
$
13,370
$
101
$
78</t>
  </si>
  <si>
    <t>Income Taxes (Tables)</t>
  </si>
  <si>
    <t>Components of Income (Loss) Before Taxes</t>
  </si>
  <si>
    <t>The components of income (loss) before taxes on income are as follows (in thousands):
Year ended December 31,
2018
2017
2016
U.S.
$
(24,439
)
$
(21
)
$
44
Israel
(22,624
)
(21,145
)
(9,883
)
Loss before taxes on income
$
(47,063
)
$
(21,166
)
$
(9,839
)</t>
  </si>
  <si>
    <t>Income Tax Current Provision</t>
  </si>
  <si>
    <t>Taxes on income during the year ended December 31, 2018 results primarily from subsidiary income as a result of the implementation of a cost-plus arrangement. The income tax current provision consists of the following (in thousands):
December 31,
2018
2017
2016
Federal:
$
94
$
—
$
—
State and local:
28
—
—
Foreign:
—
—
—
Income tax provision
$
122
$
—
$
—</t>
  </si>
  <si>
    <t>Deferred Income Tax Assets</t>
  </si>
  <si>
    <t>The significant components of the Company’s deferred tax assets are comprised of the following (in thousands):
December 31,
2018
2017
Deferred tax assets:
Net operation loss carryforward
$
29,521
$
23,689
Stock-based compensation
1,001
1,125
Reserves and allowances
377
11
U.S. tax credits and other
714
714
Research and development
4,216
2,604
Other
40
—
Net deferred tax assets
35,869
28,143
Valuation allowance
(35,869
)
(28,143
)
Net deferred tax assets
$
—
$
—</t>
  </si>
  <si>
    <t>Reconciliation of Expected Tax Expense with Actual Tax Expense</t>
  </si>
  <si>
    <t xml:space="preserve">For the year ended December 31, 2018, the expected tax expense based on the federal statutory rate reconciled with the actual tax expense as follows:
Year ended December 31,
2018
U.S. federal statutory rate
21.0
%
State tax rate, net of federal benefit
2.4
%
Permanent differences
-3.0
%
Adjustments to deferred taxes
-1.8
%
Effect of rate differences than Statutory
0.8
%
Tax reform - Federal tax rate change
0.1
%
Tax Reform - Change in valuation allowance
-0.1
%
Change in valuation allowance
-19.5
%
Other
-0.2
%
Income Tax Provision
-0.3
% </t>
  </si>
  <si>
    <t>Net Loss Per Share (Tables)</t>
  </si>
  <si>
    <t>Schedule of Loss and Weighted Average Number of Shares Used in Computing Basic and Diluted Net Loss Per Share</t>
  </si>
  <si>
    <t xml:space="preserve">The loss and the weighted average number of shares used in computing basic and diluted net loss per share for the years ended December 31, 2018, 2017 and 2016, is as follows (amounts in thousands, except share numbers):
Year ended December 31,
2018
2017
2016
Numerator:
Net loss
$
(47,185
)
$
(21,214
)
$
(9,847
)
Less: Dividends accumulated for the period (1)
—
(2,404
)
(1,100
)
Net loss available to stockholders of Common Stock
$
(47,185
)
$
(23,618
)
$
(10,947
)
Denominator:
Weighted average number of common shares outstanding used in computing net loss per share of Common Stock, basic and diluted
32,436,506
4,976,377
4,205,277
Net loss per share of Common Stock, basic and diluted
$
(1.45
)
$
(4.75
)
$
(2.60
)
(1)
The net loss used for the computation of basic and diluted net loss per share include 8% per share per annum compounded annually which was related to distributions for preferred stockholders of Eloxx Limited. On December 19, 2017 in conjunction with the Reverse Merger all preferred shares were converted to common shares. </t>
  </si>
  <si>
    <t>Other (Income) Expenses, net (Tables)</t>
  </si>
  <si>
    <t>Schedule of Other (income) Expenses</t>
  </si>
  <si>
    <t>Other (income) expenses consisted of the following (in thousands):
Year ended December 31,
2018
2017
2016
Interest and other income
$
(601
)
$
—
$
—
Exchange rate differences
92
156
7
Amortization and revaluation of embedded conversion feature in respect to convertible loan
—
625
—
Interest expenses in respect to convertible loan
—
43
—
Interest and other expense
7
—
—
Total other (income) expense, net
$
(502
)
$
824
$
7</t>
  </si>
  <si>
    <t>Nature of the Business - Additional Information (Detail) $ / shares in Units, $ in Thousands</t>
  </si>
  <si>
    <t>Dec. 19, 2017$ / sharesshares</t>
  </si>
  <si>
    <t>Jan. 31, 2019USD ($)</t>
  </si>
  <si>
    <t>Dec. 31, 2018USD ($)DiseaseNovel$ / shares</t>
  </si>
  <si>
    <t>Dec. 31, 2017USD ($)$ / shares</t>
  </si>
  <si>
    <t>Dec. 31, 2016USD ($)</t>
  </si>
  <si>
    <t>Organization Consolidation And Presentation Of Financial Statements Disclosure [Line Items]</t>
  </si>
  <si>
    <t>Number of rare diseases | Disease</t>
  </si>
  <si>
    <t>Number of novel ERSG drug candidates | Novel</t>
  </si>
  <si>
    <t>Common stock, par value | $ / shares</t>
  </si>
  <si>
    <t>Subsequent Event [Member]</t>
  </si>
  <si>
    <t>Net proceeds from a debt issuance</t>
  </si>
  <si>
    <t>Issuance of shares in exchange of all outstanding capital stock | shares</t>
  </si>
  <si>
    <t>Reverse stock split</t>
  </si>
  <si>
    <t>Summary of Significant Accounting Policies - Additional Information (Detail) - USD ($)</t>
  </si>
  <si>
    <t>36 Months Ended</t>
  </si>
  <si>
    <t>Jan. 01, 2019</t>
  </si>
  <si>
    <t>Accounting Policies [Line Items]</t>
  </si>
  <si>
    <t>Cash equivalents</t>
  </si>
  <si>
    <t>Asset Impairment</t>
  </si>
  <si>
    <t>Payment of dividends</t>
  </si>
  <si>
    <t>Liability for unrecognized tax benefits</t>
  </si>
  <si>
    <t>Interest or penalties related to uncertain tax positions</t>
  </si>
  <si>
    <t>Preferred shares, outstanding</t>
  </si>
  <si>
    <t>Dividends</t>
  </si>
  <si>
    <t>Subsequent Event [Member] | Minimum [Member] | ASU 2016-02 [Member]</t>
  </si>
  <si>
    <t>Lease liability</t>
  </si>
  <si>
    <t>Right to use assets</t>
  </si>
  <si>
    <t>Subsequent Event [Member] | Maximum [Member] | ASU 2016-02 [Member]</t>
  </si>
  <si>
    <t>Proceeds from royalty-bearing grants</t>
  </si>
  <si>
    <t>Significant Accounting Policies - Summary of Useful Lives of Principal Classes of Assets (Detail)</t>
  </si>
  <si>
    <t>Computers and software [Member]</t>
  </si>
  <si>
    <t>Property, Plant and Equipment [Line Items]</t>
  </si>
  <si>
    <t>Estimated useful life of asset</t>
  </si>
  <si>
    <t>3 years</t>
  </si>
  <si>
    <t>Office furniture and equipment [Member] | Minimum [Member]</t>
  </si>
  <si>
    <t>5 years</t>
  </si>
  <si>
    <t>Office furniture and equipment [Member] | Maximum [Member]</t>
  </si>
  <si>
    <t>12 years</t>
  </si>
  <si>
    <t>Laboratory Equipment [Member]</t>
  </si>
  <si>
    <t>Leasehold improvement [Member]</t>
  </si>
  <si>
    <t>Estimated useful life of asset, description</t>
  </si>
  <si>
    <t>Over the shorter of the expected lease term or estimated useful life</t>
  </si>
  <si>
    <t>Reverse Merger - Assets Acquired and Liabilities Assumed (Detail) - Eloxx Limited [Member] $ in Thousands</t>
  </si>
  <si>
    <t>Dec. 19, 2017USD ($)</t>
  </si>
  <si>
    <t>Acquisition Date [Line Items]</t>
  </si>
  <si>
    <t>Property, plant and equipment, net</t>
  </si>
  <si>
    <t>Total assets acquired</t>
  </si>
  <si>
    <t>Total liabilities acquired</t>
  </si>
  <si>
    <t>Total net liabilities acquired</t>
  </si>
  <si>
    <t>Reverse Merger - Additional Information (Detail) - USD ($)</t>
  </si>
  <si>
    <t>Professional fees</t>
  </si>
  <si>
    <t>Prepaids and Other Current Assets - Schedule of Prepaids and Other Current Assets (Detail) - USD ($) $ in Thousands</t>
  </si>
  <si>
    <t>Deferred Costs Capitalized Prepaid And Other Assets Disclosure [Abstract]</t>
  </si>
  <si>
    <t>Prepaid insurance</t>
  </si>
  <si>
    <t>Other governmental agencies</t>
  </si>
  <si>
    <t>Prepaid research and development</t>
  </si>
  <si>
    <t>Prepaid other</t>
  </si>
  <si>
    <t>Property and Equipment, net - Property and Equipment, Net (Detail) - USD ($) $ in Thousands</t>
  </si>
  <si>
    <t>Cost</t>
  </si>
  <si>
    <t>Accumulated depreciation</t>
  </si>
  <si>
    <t>Office furniture and equipment [Member]</t>
  </si>
  <si>
    <t>Property and Equipment, net - Additional Information (Detail) - USD ($) $ in Thousands</t>
  </si>
  <si>
    <t>Depreciation expenses</t>
  </si>
  <si>
    <t>Accrued Expenses - Accrued Expenses (Detail) - USD ($) $ in Thousands</t>
  </si>
  <si>
    <t>Accrued payroll and related expenses</t>
  </si>
  <si>
    <t>Accrued research and development expenses</t>
  </si>
  <si>
    <t>Accrued professional services</t>
  </si>
  <si>
    <t>Accrued other</t>
  </si>
  <si>
    <t>Convertible Loan - Additional Information (Detail) - Convertible Notes Payable [Member] $ in Thousands</t>
  </si>
  <si>
    <t>May 31, 2017shares</t>
  </si>
  <si>
    <t>Jan. 26, 2017USD ($)Lender</t>
  </si>
  <si>
    <t>Dec. 31, 2017USD ($)</t>
  </si>
  <si>
    <t>Debt Conversion [Line Items]</t>
  </si>
  <si>
    <t>Debt instrument, periodic payment, interest</t>
  </si>
  <si>
    <t>Stock issued during period, shares, conversion of convertible securities | shares</t>
  </si>
  <si>
    <t>Financial and Other Expense [Member]</t>
  </si>
  <si>
    <t>Other (income) expenses, net as a result of changes in the embedded instruments</t>
  </si>
  <si>
    <t>Fair Value, Inputs, Level 3 [Member]</t>
  </si>
  <si>
    <t>Fair value assigned to the embedded conversion feature on the issuance dates</t>
  </si>
  <si>
    <t>Convertible loan agreement [Member]</t>
  </si>
  <si>
    <t>Debt instrument, convertible, latest date</t>
  </si>
  <si>
    <t>2 years</t>
  </si>
  <si>
    <t>Debt instrument, convertible, terms of conversion feature</t>
  </si>
  <si>
    <t>According to the Agreement, the outstanding portion of the Convertible Loan (without accrued interest) automatically converts upon the consummation of an equity investment by a third party of an aggregate amount of at least $5.0 million (the “Qualified Equity Investment”), prior to the date that is two years from the Closing Date (the “Maturity Date”), into equity securities of the same class issued by the Company in such Qualified Equity Investment.</t>
  </si>
  <si>
    <t>Convertible loan agreement [Member] | Lenders [Member]</t>
  </si>
  <si>
    <t>Number of shareholder as lenders | Lender</t>
  </si>
  <si>
    <t>Debt instrument, interest rate, stated percentage</t>
  </si>
  <si>
    <t>5.00%</t>
  </si>
  <si>
    <t>Debt instrument, face amount</t>
  </si>
  <si>
    <t>Convertible loan agreement [Member] | Minimum [Member]</t>
  </si>
  <si>
    <t>Qualified equity investment</t>
  </si>
  <si>
    <t>Convertible Loan - Reconciliations for the Company's Liabilities Measured and Recorded at Fair Value on a Recurring Basis (Detail) - Fair Value, Inputs, Level 3 [Member] - Convertible Notes Payable [Member] $ in Thousands</t>
  </si>
  <si>
    <t>11 Months Ended</t>
  </si>
  <si>
    <t>Beginning Balance</t>
  </si>
  <si>
    <t>Amortization and revaluation embedded conversion feature</t>
  </si>
  <si>
    <t>Related Parties - Additional Information (Detail) - USD ($)</t>
  </si>
  <si>
    <t>Jun. 13, 2018</t>
  </si>
  <si>
    <t>Aug. 29, 2013</t>
  </si>
  <si>
    <t>Schedule Of Related Party Transaction Details [Line Items]</t>
  </si>
  <si>
    <t>Research and development expense</t>
  </si>
  <si>
    <t>Technion Research and Development Foundation Ltd [Member]</t>
  </si>
  <si>
    <t>Collaborative arrangement additional consideration receivable as percentage of all non-refundable, non-contingent consideration</t>
  </si>
  <si>
    <t>3.00%</t>
  </si>
  <si>
    <t>Collaborative arrangement additional consideration receivable as percentage of non-refundable, non-contingent consideration received</t>
  </si>
  <si>
    <t>Technion Agreement [Member] | Technion Research and Development Foundation Ltd [Member]</t>
  </si>
  <si>
    <t>Aggregate milestone payment</t>
  </si>
  <si>
    <t>Shares issued</t>
  </si>
  <si>
    <t>Commitments and Contingencies - Additional Information (Detail) - USD ($)</t>
  </si>
  <si>
    <t>May 02, 2018</t>
  </si>
  <si>
    <t>Lease expense</t>
  </si>
  <si>
    <t>Research and Development Agreements [Member]</t>
  </si>
  <si>
    <t>R&amp;D grants received</t>
  </si>
  <si>
    <t>Royalty payment as percentage of net sales</t>
  </si>
  <si>
    <t>Repayment percentage of grants received</t>
  </si>
  <si>
    <t>100.00%</t>
  </si>
  <si>
    <t>Royalty received including accrued LIBOR interest</t>
  </si>
  <si>
    <t>Waltham [Member] | Operating Lease Agreement To Lease Office Space [Member]</t>
  </si>
  <si>
    <t>Lease agreement term</t>
  </si>
  <si>
    <t>37 months</t>
  </si>
  <si>
    <t>Lease period expiry date</t>
  </si>
  <si>
    <t>Aug. 31,
		2021</t>
  </si>
  <si>
    <t>Dec. 17,
		2020</t>
  </si>
  <si>
    <t>Amended Lease agreement term</t>
  </si>
  <si>
    <t>Extension of lease period</t>
  </si>
  <si>
    <t>Annual lease payments</t>
  </si>
  <si>
    <t>Rehovot [Member] | Operating Lease Agreement To Lease Office Space [Member]</t>
  </si>
  <si>
    <t>Apr. 30,
		2020</t>
  </si>
  <si>
    <t>Commitments and Contingencies - Schedule of Future Contractual Obligations (Detail) $ in Thousands</t>
  </si>
  <si>
    <t>Dec. 31, 2018USD ($)</t>
  </si>
  <si>
    <t>2019</t>
  </si>
  <si>
    <t>2020</t>
  </si>
  <si>
    <t>2021</t>
  </si>
  <si>
    <t>Stockholders' Equity - Additional Information (Detail) - USD ($)</t>
  </si>
  <si>
    <t>Apr. 30, 2018</t>
  </si>
  <si>
    <t>Dec. 19, 2017</t>
  </si>
  <si>
    <t>Nov. 30, 2018</t>
  </si>
  <si>
    <t>May 31, 2017</t>
  </si>
  <si>
    <t>Sep. 30, 2016</t>
  </si>
  <si>
    <t>Aug. 31, 2016</t>
  </si>
  <si>
    <t>Feb. 29, 2016</t>
  </si>
  <si>
    <t>Nov. 16, 2018</t>
  </si>
  <si>
    <t>Apr. 20, 2018</t>
  </si>
  <si>
    <t>Dec. 18, 2017</t>
  </si>
  <si>
    <t>Dec. 31, 2015</t>
  </si>
  <si>
    <t>Warrant exercised</t>
  </si>
  <si>
    <t>Total consideration</t>
  </si>
  <si>
    <t>Sevion Therapeutics Inc [Member]</t>
  </si>
  <si>
    <t>Equity method investments</t>
  </si>
  <si>
    <t>Preferred Stock [Member] | TIOF [Member]</t>
  </si>
  <si>
    <t>Preferred Stock [Member] | TRDF [Member]</t>
  </si>
  <si>
    <t>Preferred Stock [Member] | TIOF and TRDF [Member]</t>
  </si>
  <si>
    <t>Aggregate offering price</t>
  </si>
  <si>
    <t>Legal,accounting and other fees</t>
  </si>
  <si>
    <t>Number of shares of common stock sold</t>
  </si>
  <si>
    <t>2017 Share Purchase Agreement [Member]</t>
  </si>
  <si>
    <t>Stock issuance costs</t>
  </si>
  <si>
    <t>2017 Share Purchase Agreement [Member] | After Merger [Member]</t>
  </si>
  <si>
    <t>Maximum [Member]</t>
  </si>
  <si>
    <t>Shelf registration statement securities value</t>
  </si>
  <si>
    <t>Maximum [Member] | Equity Sales Agreement [Member] | Citigroup Global Markets Inc. and Cantor Fitzgerald &amp; Co. [Member]</t>
  </si>
  <si>
    <t>Percentage of sales agents commission</t>
  </si>
  <si>
    <t>Common stock public offering price</t>
  </si>
  <si>
    <t>Gross proceeds from common stock shares issued at public offering</t>
  </si>
  <si>
    <t>Underwriting discounts and commissions and offering expenses</t>
  </si>
  <si>
    <t>Over-Allotment Option [Member]</t>
  </si>
  <si>
    <t>Stockholders' Equity - Schedule of Transaction Related to Warrants to Purchase Common Stock (Detail) - $ / shares</t>
  </si>
  <si>
    <t>Stockholders Equity [Abstract]</t>
  </si>
  <si>
    <t>Warrants outstanding beginning balance, Shares</t>
  </si>
  <si>
    <t>Warrants exercised,Shares</t>
  </si>
  <si>
    <t>Warrants forfeited, Shares</t>
  </si>
  <si>
    <t>Warrants outstanding ending balance, Shares</t>
  </si>
  <si>
    <t>Warrants exercisable, Shares</t>
  </si>
  <si>
    <t>Warrants outstanding beginning balance, Weighted average exercise price</t>
  </si>
  <si>
    <t>Warrants exercised, Weighted average exercise price</t>
  </si>
  <si>
    <t>Warrants forfeited, Weighted average exercise price</t>
  </si>
  <si>
    <t>Warrants outstanding ending balance,Weighted average exercise price</t>
  </si>
  <si>
    <t>Warrants exercisable, Weighted average exercise price</t>
  </si>
  <si>
    <t>Warrants outstanding, Weighted average remaining contractual life (Years)</t>
  </si>
  <si>
    <t>3 years 11 months 1 day</t>
  </si>
  <si>
    <t>4 years 2 months 26 days</t>
  </si>
  <si>
    <t>Warrants Exercisable, Weighted average remaining contractual life (Years)</t>
  </si>
  <si>
    <t>Stock-based Compensation - Additional Information (Detail) $ / shares in Units, $ in Thousands</t>
  </si>
  <si>
    <t>Dec. 31, 2018USD ($)$ / sharesshares</t>
  </si>
  <si>
    <t>Dec. 31, 2017USD ($)$ / sharesshares</t>
  </si>
  <si>
    <t>Dec. 31, 2016USD ($)$ / shares</t>
  </si>
  <si>
    <t>Apr. 20, 2018shares</t>
  </si>
  <si>
    <t>Apr. 19, 2018CompensationPlan</t>
  </si>
  <si>
    <t>Share-based Compensation Arrangement by Share-based Payment Award [Line Items]</t>
  </si>
  <si>
    <t>Number of equity compensation plans | CompensationPlan</t>
  </si>
  <si>
    <t>Options to purchase common stock granted</t>
  </si>
  <si>
    <t>Exercise price per share | $ / shares</t>
  </si>
  <si>
    <t>Expense recognized associated with awards | $</t>
  </si>
  <si>
    <t>Unrecognized compensation cost related to outstanding options | $</t>
  </si>
  <si>
    <t>Unrecognized compensation cost expected to be recognized over a weighted-average period</t>
  </si>
  <si>
    <t>2 years 3 months 10 days</t>
  </si>
  <si>
    <t>Weighted average grant date fair value of options granted | $ / shares</t>
  </si>
  <si>
    <t>Performance Option Awards [Member]</t>
  </si>
  <si>
    <t>Restricted Stock Units [Member]</t>
  </si>
  <si>
    <t>Restricted stock unit</t>
  </si>
  <si>
    <t>2 years 6 months 21 days</t>
  </si>
  <si>
    <t>Unrecognized compensation cost related to outstanding other than options | $</t>
  </si>
  <si>
    <t>Chief Executive Officer [Member] | Performance Option Awards [Member]</t>
  </si>
  <si>
    <t>Chief Executive Officer [Member] | Time Vesting Awards [Member]</t>
  </si>
  <si>
    <t>Option vesting description</t>
  </si>
  <si>
    <t>Subject to continued service through the vesting date, 1/3 of the Time-Vesting Awards will vest and become immediately exercisable on the first anniversary of the effective date, with an additional 1/12 of the Time-Vesting Awards vesting on each quarterly anniversary of the effective date</t>
  </si>
  <si>
    <t>2018 Plan [Member]</t>
  </si>
  <si>
    <t>Common stock reserved for issuance</t>
  </si>
  <si>
    <t>Contractual life of equity awards granted</t>
  </si>
  <si>
    <t>10 years</t>
  </si>
  <si>
    <t>2018 Plan [Member] | Minimum [Member]</t>
  </si>
  <si>
    <t>Exercisable period of vested options</t>
  </si>
  <si>
    <t>1 month</t>
  </si>
  <si>
    <t>2018 Plan [Member] | Maximum [Member]</t>
  </si>
  <si>
    <t>3 months</t>
  </si>
  <si>
    <t>Stock-based Compensation - Transactions Related to Grant of Options to Employees, Non-employee Directors and Non-employees (Detail) - USD ($)</t>
  </si>
  <si>
    <t>Amount</t>
  </si>
  <si>
    <t>Options outstanding at beginning of year</t>
  </si>
  <si>
    <t>Granted</t>
  </si>
  <si>
    <t>Exercised</t>
  </si>
  <si>
    <t>Forfeited</t>
  </si>
  <si>
    <t>Options outstanding at end of year</t>
  </si>
  <si>
    <t>Options exercisable at end of year</t>
  </si>
  <si>
    <t>Weighted average exercise price</t>
  </si>
  <si>
    <t>Weighted average remaining contractual life (Years)</t>
  </si>
  <si>
    <t>Options outstanding</t>
  </si>
  <si>
    <t>8 years 6 months 21 days</t>
  </si>
  <si>
    <t>7 years 9 months 3 days</t>
  </si>
  <si>
    <t>7 years</t>
  </si>
  <si>
    <t>Aggregate intrinsic value</t>
  </si>
  <si>
    <t>Stock-based Compensation - Assumptions Used to Estimate Fair Values of Options Granted (Detail) - $ / shares</t>
  </si>
  <si>
    <t>Share Based Compensation Arrangement By Share Based Payment Award Fair Value Assumptions And Methodology [Abstract]</t>
  </si>
  <si>
    <t>Dividend yield</t>
  </si>
  <si>
    <t>0.00%</t>
  </si>
  <si>
    <t>Volatility, minimum</t>
  </si>
  <si>
    <t>90.30%</t>
  </si>
  <si>
    <t>87.17%</t>
  </si>
  <si>
    <t>64.46%</t>
  </si>
  <si>
    <t>Volatility, maximum</t>
  </si>
  <si>
    <t>92.00%</t>
  </si>
  <si>
    <t>116.69%</t>
  </si>
  <si>
    <t>105.57%</t>
  </si>
  <si>
    <t>Risk free interest, minimum</t>
  </si>
  <si>
    <t>2.55%</t>
  </si>
  <si>
    <t>1.22%</t>
  </si>
  <si>
    <t>0.47%</t>
  </si>
  <si>
    <t>Risk free interest, maximum</t>
  </si>
  <si>
    <t>3.20%</t>
  </si>
  <si>
    <t>2.50%</t>
  </si>
  <si>
    <t>2.35%</t>
  </si>
  <si>
    <t>Contractual term (years)</t>
  </si>
  <si>
    <t>Forfeiture rate post-vesting</t>
  </si>
  <si>
    <t>10.00%</t>
  </si>
  <si>
    <t>Suboptimal exercise</t>
  </si>
  <si>
    <t>Stock-based Compensation - Transactions Related to Grant of Restricted Stock Units to Employees, Non-employee Directors and Non-employees (Detail) - Restricted Stock Units [Member]</t>
  </si>
  <si>
    <t>Dec. 31, 2018$ / sharesshares</t>
  </si>
  <si>
    <t>Unvested at December 31, 2017 | shares</t>
  </si>
  <si>
    <t>Granted | shares</t>
  </si>
  <si>
    <t>Vested | shares</t>
  </si>
  <si>
    <t>Forfeited | shares</t>
  </si>
  <si>
    <t>Unvested at December 31, 2018 | shares</t>
  </si>
  <si>
    <t>Weighted average grant date fair value price</t>
  </si>
  <si>
    <t>Unvested at December 31, 2017 | $ / shares</t>
  </si>
  <si>
    <t>Granted | $ / shares</t>
  </si>
  <si>
    <t>Vested | $ / shares</t>
  </si>
  <si>
    <t>Forfeited | $ / shares</t>
  </si>
  <si>
    <t>Unvested at December 31, 2018 | $ / shares</t>
  </si>
  <si>
    <t>Stock-based Compensation - Summary of Allocated Stock-based Compensation Expense for All Stock Options and Restricted Stock Units (Detail) - USD ($) $ in Thousands</t>
  </si>
  <si>
    <t>Share-based Compensation Arrangement by Share-based Payment Award, Compensation Cost [Line Items]</t>
  </si>
  <si>
    <t>Stock-based compensation expenses</t>
  </si>
  <si>
    <t>Research and Development Expense [Member]</t>
  </si>
  <si>
    <t>General and Administrative Expense [Member]</t>
  </si>
  <si>
    <t>Income Taxes - Components of Income (Loss) Before Taxes (Detail) - USD ($) $ in Thousands</t>
  </si>
  <si>
    <t>U.S.</t>
  </si>
  <si>
    <t>Israel</t>
  </si>
  <si>
    <t>Loss before taxes on income</t>
  </si>
  <si>
    <t>Income Taxes - Income Tax Current Provision (Detail) $ in Thousands</t>
  </si>
  <si>
    <t>Federal:</t>
  </si>
  <si>
    <t>State and local:</t>
  </si>
  <si>
    <t>Income tax provision</t>
  </si>
  <si>
    <t>Income Taxes - Deferred Income Tax Asset (Detail) - USD ($)</t>
  </si>
  <si>
    <t>Deferred tax assets:</t>
  </si>
  <si>
    <t>Net operation loss carryforward</t>
  </si>
  <si>
    <t>Reserves and allowances</t>
  </si>
  <si>
    <t>U.S. tax credits and other</t>
  </si>
  <si>
    <t>Research and development</t>
  </si>
  <si>
    <t>Other</t>
  </si>
  <si>
    <t>Net deferred tax assets</t>
  </si>
  <si>
    <t>Valuation allowance</t>
  </si>
  <si>
    <t>Income Taxes - Additional Information (Detail) - USD ($)</t>
  </si>
  <si>
    <t>Dec. 23, 2017</t>
  </si>
  <si>
    <t>Income Tax Disclosure [Line Items]</t>
  </si>
  <si>
    <t>Deferred tax assets, valuation allowance</t>
  </si>
  <si>
    <t>Net deferred tax asset</t>
  </si>
  <si>
    <t>Change in valuation allowance</t>
  </si>
  <si>
    <t>Federal research tax credit carryforwards</t>
  </si>
  <si>
    <t>U.S. federal corporate income tax rate</t>
  </si>
  <si>
    <t>21.00%</t>
  </si>
  <si>
    <t>35.00%</t>
  </si>
  <si>
    <t>Provisional estimate of deferred tax expense</t>
  </si>
  <si>
    <t>Income tax examination, description</t>
  </si>
  <si>
    <t>The Company is subject to income taxes in the United States and Israel. The Company files income tax return in the United States and in several states. The federal and state tax returns are generally subject to tax examination by taxing authorities for tax years beginning in June 30, 2015 to present. To the extent the Company has tax attribute carryforwards, the tax years in which the attribute was generated may still be adjusted upon examination by the Internal Revenue Service or state tax authorities to the extent utilized in a future period. The Israeli income tax returns remain open to examination beginning in 2013 to present. If and when the Company claims NOL carryforwards from any prior years against future taxable income, those losses may be examined by the taxing authorities.</t>
  </si>
  <si>
    <t>Earliest Tax Year [Member]</t>
  </si>
  <si>
    <t>Federal research tax credit expiry, beginning period</t>
  </si>
  <si>
    <t>2027</t>
  </si>
  <si>
    <t>Latest Tax Year [Member]</t>
  </si>
  <si>
    <t>2037</t>
  </si>
  <si>
    <t>Federal [Member]</t>
  </si>
  <si>
    <t>Net operating loss carryforwards</t>
  </si>
  <si>
    <t>U.S. federal NOL carryforwards, not subject to expiration</t>
  </si>
  <si>
    <t>Net operating loss carryforwards eligible to offset taxable income, maximum</t>
  </si>
  <si>
    <t>80.00%</t>
  </si>
  <si>
    <t>Federal [Member] | Earliest Tax Year [Member]</t>
  </si>
  <si>
    <t>U.S. net operating loss expiry, beginning period</t>
  </si>
  <si>
    <t>Federal [Member] | Latest Tax Year [Member]</t>
  </si>
  <si>
    <t>State [Member]</t>
  </si>
  <si>
    <t>Israel Tax Authority [Member]</t>
  </si>
  <si>
    <t>Income Taxes - Reconciliation of Expected Tax Expense with Actual Tax Expense (Detail)</t>
  </si>
  <si>
    <t>U.S. federal statutory rate</t>
  </si>
  <si>
    <t>State tax rate, net of federal benefit</t>
  </si>
  <si>
    <t>2.40%</t>
  </si>
  <si>
    <t>Permanent differences</t>
  </si>
  <si>
    <t>(3.00%)</t>
  </si>
  <si>
    <t>Adjustments to deferred taxes</t>
  </si>
  <si>
    <t>(1.80%)</t>
  </si>
  <si>
    <t>Effect of rate differences than Statutory</t>
  </si>
  <si>
    <t>0.80%</t>
  </si>
  <si>
    <t>Tax reform - Federal tax rate change</t>
  </si>
  <si>
    <t>0.10%</t>
  </si>
  <si>
    <t>Tax Reform - Change in valuation allowance</t>
  </si>
  <si>
    <t>(0.10%)</t>
  </si>
  <si>
    <t>(19.50%)</t>
  </si>
  <si>
    <t>(0.20%)</t>
  </si>
  <si>
    <t>Income Tax Provision</t>
  </si>
  <si>
    <t>(0.30%)</t>
  </si>
  <si>
    <t>Net Loss Per Share - Weighted Average Number of Shares Used in Computing Basic and Diluted Net Loss Per Share (Detail) - USD ($) $ / shares in Units, $ in Thousands</t>
  </si>
  <si>
    <t>Numerator:</t>
  </si>
  <si>
    <t>Less: Dividends accumulated for the period(1)</t>
  </si>
  <si>
    <t>Denominator:</t>
  </si>
  <si>
    <t>Weighted average number of common shares outstanding used in computing net loss per share of Common Stock, basic and diluted</t>
  </si>
  <si>
    <t>Net loss per share of Common Stock, basic and diluted</t>
  </si>
  <si>
    <t>Net Loss Per Share - Weighted Average Number of Shares Used in Computing Basic and Diluted Net Loss Per Share (Parenthetical) (Detail)</t>
  </si>
  <si>
    <t>Percentage of dividend rate</t>
  </si>
  <si>
    <t>8.00%</t>
  </si>
  <si>
    <t>Net Loss Per Share - Additional Information (Detail) - shares</t>
  </si>
  <si>
    <t>Shares excluded from the calculation of the diluted net loss per share</t>
  </si>
  <si>
    <t>Other (Income) Expenses, net - Schedule of Other (income) Expenses (Detail) - USD ($) $ in Thousands</t>
  </si>
  <si>
    <t>Interest and other income</t>
  </si>
  <si>
    <t>Exchange rate differences</t>
  </si>
  <si>
    <t>Amortization and revaluation of embedded conversion feature in respect to convertible loan</t>
  </si>
  <si>
    <t>Interest expenses in respect to convertible loan</t>
  </si>
  <si>
    <t>Interest and other expense</t>
  </si>
  <si>
    <t>Total other (income) expense, net</t>
  </si>
  <si>
    <t>Segment and Geographic Information - Additional Information (Detail)</t>
  </si>
  <si>
    <t>Dec. 31, 2018SegmentRegion</t>
  </si>
  <si>
    <t>Domestic And Foreign Operation [Abstract]</t>
  </si>
  <si>
    <t>Number of operating segments | Segment</t>
  </si>
  <si>
    <t>Number of geographic regions | Region</t>
  </si>
  <si>
    <t>Subsequent Events - Additional Information (Detail) $ / shares in Units, $ in Millions</t>
  </si>
  <si>
    <t>Jan. 30, 2019USD ($)Installment$ / sharesshares</t>
  </si>
  <si>
    <t>Dec. 31, 2017$ / shares</t>
  </si>
  <si>
    <t>Subsequent Event [Line Items]</t>
  </si>
  <si>
    <t>Warrants exercisable | shares</t>
  </si>
  <si>
    <t>Warrant exercise price | $ / shares</t>
  </si>
  <si>
    <t>Subsequent Event [Member] | Loan Agreement [Member]</t>
  </si>
  <si>
    <t>Debt instrument, interest rate terms</t>
  </si>
  <si>
    <t>Any outstanding principal on the Term Loan Advances will accrue interest at a floating rate equal to the greater of (i) 5.25% per annum and (i) the sum of 2.5% plus the prime rate, as published in the Wall Street Journal. Interest payments are payable monthly following the funding of a Term Loan advance.</t>
  </si>
  <si>
    <t>Debt instrument, payment terms</t>
  </si>
  <si>
    <t>The Company will be required to make principal payments on the outstanding balance of the Term Loan Advances commencing on February 1, 2020 (the “Term Loan Amortization Date”) in 36 equal monthly instalments, plus interest; provided that if the Company has achieved the milestones described above relating to the availability of the subsequent loan advance on or prior to December 31, 2019, then the Term Loan Amortization Date is automatically extended to February 1, 2021.</t>
  </si>
  <si>
    <t>Term loan, floating interest rate</t>
  </si>
  <si>
    <t>5.25%</t>
  </si>
  <si>
    <t>Term loan, frequency of periodic payment</t>
  </si>
  <si>
    <t>monthly</t>
  </si>
  <si>
    <t>Term loan, number of repayment installments | Installment</t>
  </si>
  <si>
    <t>Term loan, periodic principal payment commencement date</t>
  </si>
  <si>
    <t>Feb. 1,
		2020</t>
  </si>
  <si>
    <t>Term loan, periodic principal payment, extended commencement date</t>
  </si>
  <si>
    <t>Feb. 1,
		2021</t>
  </si>
  <si>
    <t>Term loan, maturity date</t>
  </si>
  <si>
    <t>Jan. 1,
		2023</t>
  </si>
  <si>
    <t>Common stock average closing bid price number of trading days</t>
  </si>
  <si>
    <t>10 days</t>
  </si>
  <si>
    <t>Subsequent Event [Member] | Loan Agreement [Member] | Prime Rate [Member]</t>
  </si>
  <si>
    <t>Subsequent Event [Member] | Loan Agreement [Member] | Maximum [Member]</t>
  </si>
  <si>
    <t>Aggregate principal amount</t>
  </si>
  <si>
    <t>Subsequent Event [Member] | Loan Agreement [Member] | Minimum [Member] | Private Placement or Public Offering [Member]</t>
  </si>
  <si>
    <t>Cash proceeds from an additional equity offering</t>
  </si>
  <si>
    <t>Subsequent Event [Member] | Loan Agreement [Member] | Initial Loan [Member]</t>
  </si>
  <si>
    <t>Aggregate principal amount of initial loan advance</t>
  </si>
  <si>
    <t>Subsequent Event [Member] | Loan Agreement [Member] | Subsequent Loan [Member]</t>
  </si>
  <si>
    <t>Aggregate principal amount of subsequent loan advance</t>
  </si>
  <si>
    <t>Subsequent Event [Member] | Loan Agreement [Member] | Subsequent Loan [Member] | Maximum [Member]</t>
  </si>
  <si>
    <t>Debt instrument, available date for funding</t>
  </si>
  <si>
    <t>Dec. 31,
		2019</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5" t="n">
        <v>35860114</v>
      </c>
    </row>
    <row r="18" spans="1:3">
      <c r="A18" s="4" t="s">
        <v>30</v>
      </c>
      <c r="C18" s="6" t="n">
        <v>247531848</v>
      </c>
    </row>
    <row r="19" spans="1:3">
      <c r="A19" s="4" t="s">
        <v>31</v>
      </c>
      <c r="B19" s="4" t="s">
        <v>8</v>
      </c>
    </row>
    <row r="20" spans="1:3">
      <c r="A20" s="4" t="s">
        <v>32</v>
      </c>
      <c r="B20" s="4" t="s">
        <v>8</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8606</v>
      </c>
      <c r="C3" s="6" t="n">
        <v>24049</v>
      </c>
    </row>
    <row r="4" spans="1:3">
      <c r="A4" s="4" t="s">
        <v>39</v>
      </c>
      <c r="B4" s="5" t="n">
        <v>45</v>
      </c>
      <c r="C4" s="5" t="n">
        <v>102</v>
      </c>
    </row>
    <row r="5" spans="1:3">
      <c r="A5" s="4" t="s">
        <v>40</v>
      </c>
      <c r="B5" s="5" t="n">
        <v>1690</v>
      </c>
      <c r="C5" s="5" t="n">
        <v>355</v>
      </c>
    </row>
    <row r="6" spans="1:3">
      <c r="A6" s="4" t="s">
        <v>41</v>
      </c>
      <c r="B6" s="5" t="n">
        <v>50341</v>
      </c>
      <c r="C6" s="5" t="n">
        <v>24506</v>
      </c>
    </row>
    <row r="7" spans="1:3">
      <c r="A7" s="4" t="s">
        <v>42</v>
      </c>
      <c r="B7" s="5" t="n">
        <v>248</v>
      </c>
      <c r="C7" s="5" t="n">
        <v>278</v>
      </c>
    </row>
    <row r="8" spans="1:3">
      <c r="A8" s="4" t="s">
        <v>43</v>
      </c>
      <c r="B8" s="5" t="n">
        <v>129</v>
      </c>
    </row>
    <row r="9" spans="1:3">
      <c r="A9" s="4" t="s">
        <v>44</v>
      </c>
      <c r="B9" s="5" t="n">
        <v>50718</v>
      </c>
      <c r="C9" s="5" t="n">
        <v>24784</v>
      </c>
    </row>
    <row r="10" spans="1:3">
      <c r="A10" s="3" t="s">
        <v>45</v>
      </c>
    </row>
    <row r="11" spans="1:3">
      <c r="A11" s="4" t="s">
        <v>46</v>
      </c>
      <c r="B11" s="5" t="n">
        <v>747</v>
      </c>
      <c r="C11" s="5" t="n">
        <v>1530</v>
      </c>
    </row>
    <row r="12" spans="1:3">
      <c r="A12" s="4" t="s">
        <v>47</v>
      </c>
      <c r="B12" s="5" t="n">
        <v>6938</v>
      </c>
      <c r="C12" s="5" t="n">
        <v>1893</v>
      </c>
    </row>
    <row r="13" spans="1:3">
      <c r="A13" s="4" t="s">
        <v>48</v>
      </c>
      <c r="B13" s="5" t="n">
        <v>122</v>
      </c>
    </row>
    <row r="14" spans="1:3">
      <c r="A14" s="4" t="s">
        <v>49</v>
      </c>
      <c r="B14" s="5" t="n">
        <v>7807</v>
      </c>
      <c r="C14" s="5" t="n">
        <v>3423</v>
      </c>
    </row>
    <row r="15" spans="1:3">
      <c r="A15" s="4" t="s">
        <v>50</v>
      </c>
      <c r="B15" s="4" t="s">
        <v>51</v>
      </c>
      <c r="C15" s="4" t="s">
        <v>51</v>
      </c>
    </row>
    <row r="16" spans="1:3">
      <c r="A16" s="3" t="s">
        <v>52</v>
      </c>
    </row>
    <row r="17" spans="1:3">
      <c r="A17" s="4" t="s">
        <v>53</v>
      </c>
      <c r="B17" s="4" t="s">
        <v>51</v>
      </c>
      <c r="C17" s="4" t="s">
        <v>51</v>
      </c>
    </row>
    <row r="18" spans="1:3">
      <c r="A18" s="4" t="s">
        <v>54</v>
      </c>
      <c r="B18" s="5" t="n">
        <v>360</v>
      </c>
      <c r="C18" s="5" t="n">
        <v>274</v>
      </c>
    </row>
    <row r="19" spans="1:3">
      <c r="A19" s="4" t="s">
        <v>55</v>
      </c>
      <c r="B19" s="5" t="n">
        <v>129825</v>
      </c>
      <c r="C19" s="5" t="n">
        <v>60047</v>
      </c>
    </row>
    <row r="20" spans="1:3">
      <c r="A20" s="4" t="s">
        <v>56</v>
      </c>
      <c r="B20" s="5" t="n">
        <v>-1129</v>
      </c>
    </row>
    <row r="21" spans="1:3">
      <c r="A21" s="4" t="s">
        <v>57</v>
      </c>
      <c r="B21" s="5" t="n">
        <v>-86145</v>
      </c>
      <c r="C21" s="5" t="n">
        <v>-38960</v>
      </c>
    </row>
    <row r="22" spans="1:3">
      <c r="A22" s="4" t="s">
        <v>58</v>
      </c>
      <c r="B22" s="5" t="n">
        <v>42911</v>
      </c>
      <c r="C22" s="5" t="n">
        <v>21361</v>
      </c>
    </row>
    <row r="23" spans="1:3">
      <c r="A23" s="4" t="s">
        <v>59</v>
      </c>
      <c r="B23" s="6" t="n">
        <v>50718</v>
      </c>
      <c r="C23" s="6" t="n">
        <v>24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16</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4"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196</v>
      </c>
    </row>
    <row r="4" spans="1:2">
      <c r="A4" s="4" t="s">
        <v>195</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199</v>
      </c>
    </row>
    <row r="4" spans="1:2">
      <c r="A4" s="4" t="s">
        <v>42</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02</v>
      </c>
    </row>
    <row r="4" spans="1:2">
      <c r="A4" s="4" t="s">
        <v>47</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6</v>
      </c>
    </row>
    <row r="2" spans="1:3">
      <c r="A2" s="3" t="s">
        <v>61</v>
      </c>
    </row>
    <row r="3" spans="1:3">
      <c r="A3" s="4" t="s">
        <v>62</v>
      </c>
      <c r="B3" s="7" t="n">
        <v>0.01</v>
      </c>
      <c r="C3" s="7" t="n">
        <v>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500000000</v>
      </c>
      <c r="C8" s="5" t="n">
        <v>500000000</v>
      </c>
    </row>
    <row r="9" spans="1:3">
      <c r="A9" s="4" t="s">
        <v>68</v>
      </c>
      <c r="B9" s="5" t="n">
        <v>35951537</v>
      </c>
      <c r="C9" s="5" t="n">
        <v>27527738</v>
      </c>
    </row>
    <row r="10" spans="1:3">
      <c r="A10" s="4" t="s">
        <v>69</v>
      </c>
      <c r="B10" s="5" t="n">
        <v>35860114</v>
      </c>
      <c r="C10" s="5" t="n">
        <v>27527738</v>
      </c>
    </row>
    <row r="11" spans="1:3">
      <c r="A11" s="4" t="s">
        <v>70</v>
      </c>
      <c r="B11" s="5" t="n">
        <v>91423</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43"/>
    <col customWidth="1" max="5" min="5" width="31"/>
    <col customWidth="1" max="6" min="6" width="21"/>
  </cols>
  <sheetData>
    <row r="1" spans="1:6">
      <c r="A1" s="1" t="s">
        <v>318</v>
      </c>
      <c r="B1" s="2" t="s">
        <v>319</v>
      </c>
      <c r="C1" s="2" t="s">
        <v>320</v>
      </c>
      <c r="D1" s="2" t="s">
        <v>321</v>
      </c>
      <c r="E1" s="2" t="s">
        <v>322</v>
      </c>
      <c r="F1" s="2" t="s">
        <v>323</v>
      </c>
    </row>
    <row r="2" spans="1:6">
      <c r="A2" s="3" t="s">
        <v>324</v>
      </c>
    </row>
    <row r="3" spans="1:6">
      <c r="A3" s="4" t="s">
        <v>325</v>
      </c>
      <c r="D3" s="5" t="n">
        <v>1800</v>
      </c>
    </row>
    <row r="4" spans="1:6">
      <c r="A4" s="4" t="s">
        <v>326</v>
      </c>
      <c r="D4" s="5" t="n">
        <v>170</v>
      </c>
    </row>
    <row r="5" spans="1:6">
      <c r="A5" s="4" t="s">
        <v>327</v>
      </c>
      <c r="D5" s="7" t="n">
        <v>0.01</v>
      </c>
      <c r="E5" s="7" t="n">
        <v>0.01</v>
      </c>
    </row>
    <row r="6" spans="1:6">
      <c r="A6" s="4" t="s">
        <v>57</v>
      </c>
      <c r="D6" s="6" t="n">
        <v>-86145</v>
      </c>
      <c r="E6" s="6" t="n">
        <v>-38960</v>
      </c>
    </row>
    <row r="7" spans="1:6">
      <c r="A7" s="4" t="s">
        <v>38</v>
      </c>
      <c r="D7" s="6" t="n">
        <v>48606</v>
      </c>
      <c r="E7" s="6" t="n">
        <v>24049</v>
      </c>
      <c r="F7" s="6" t="n">
        <v>2212</v>
      </c>
    </row>
    <row r="8" spans="1:6">
      <c r="A8" s="4" t="s">
        <v>328</v>
      </c>
    </row>
    <row r="9" spans="1:6">
      <c r="A9" s="3" t="s">
        <v>324</v>
      </c>
    </row>
    <row r="10" spans="1:6">
      <c r="A10" s="4" t="s">
        <v>329</v>
      </c>
      <c r="C10" s="6" t="n">
        <v>14800</v>
      </c>
    </row>
    <row r="11" spans="1:6">
      <c r="A11" s="4" t="s">
        <v>276</v>
      </c>
    </row>
    <row r="12" spans="1:6">
      <c r="A12" s="3" t="s">
        <v>324</v>
      </c>
    </row>
    <row r="13" spans="1:6">
      <c r="A13" s="4" t="s">
        <v>327</v>
      </c>
      <c r="B13" s="7" t="n">
        <v>0.01</v>
      </c>
    </row>
    <row r="14" spans="1:6">
      <c r="A14" s="4" t="s">
        <v>330</v>
      </c>
      <c r="B14" s="5" t="n">
        <v>20316656</v>
      </c>
    </row>
    <row r="15" spans="1:6">
      <c r="A15" s="4" t="s">
        <v>331</v>
      </c>
      <c r="B15" s="8" t="n">
        <v>0.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32</v>
      </c>
      <c r="B1" s="2" t="s">
        <v>1</v>
      </c>
      <c r="C1" s="2" t="s">
        <v>333</v>
      </c>
    </row>
    <row r="2" spans="1:5">
      <c r="B2" s="2" t="s">
        <v>2</v>
      </c>
      <c r="C2" s="2" t="s">
        <v>36</v>
      </c>
      <c r="D2" s="2" t="s">
        <v>334</v>
      </c>
      <c r="E2" s="2" t="s">
        <v>72</v>
      </c>
    </row>
    <row r="3" spans="1:5">
      <c r="A3" s="3" t="s">
        <v>335</v>
      </c>
    </row>
    <row r="4" spans="1:5">
      <c r="A4" s="4" t="s">
        <v>336</v>
      </c>
      <c r="B4" s="6" t="n">
        <v>48606000</v>
      </c>
      <c r="C4" s="6" t="n">
        <v>24049000</v>
      </c>
      <c r="E4" s="6" t="n">
        <v>2212000</v>
      </c>
    </row>
    <row r="5" spans="1:5">
      <c r="A5" s="4" t="s">
        <v>253</v>
      </c>
      <c r="B5" s="5" t="n">
        <v>0</v>
      </c>
    </row>
    <row r="6" spans="1:5">
      <c r="A6" s="4" t="s">
        <v>337</v>
      </c>
      <c r="B6" s="5" t="n">
        <v>0</v>
      </c>
    </row>
    <row r="7" spans="1:5">
      <c r="A7" s="4" t="s">
        <v>338</v>
      </c>
      <c r="B7" s="5" t="n">
        <v>0</v>
      </c>
    </row>
    <row r="8" spans="1:5">
      <c r="A8" s="4" t="s">
        <v>339</v>
      </c>
      <c r="B8" s="5" t="n">
        <v>0</v>
      </c>
      <c r="C8" s="5" t="n">
        <v>0</v>
      </c>
    </row>
    <row r="9" spans="1:5">
      <c r="A9" s="4" t="s">
        <v>340</v>
      </c>
      <c r="B9" s="6" t="n">
        <v>0</v>
      </c>
      <c r="C9" s="6" t="n">
        <v>0</v>
      </c>
    </row>
    <row r="10" spans="1:5">
      <c r="A10" s="4" t="s">
        <v>341</v>
      </c>
      <c r="B10" s="5" t="n">
        <v>0</v>
      </c>
      <c r="C10" s="5" t="n">
        <v>0</v>
      </c>
    </row>
    <row r="11" spans="1:5">
      <c r="A11" s="4" t="s">
        <v>342</v>
      </c>
      <c r="B11" s="6" t="n">
        <v>0</v>
      </c>
    </row>
    <row r="12" spans="1:5">
      <c r="A12" s="4" t="s">
        <v>343</v>
      </c>
    </row>
    <row r="13" spans="1:5">
      <c r="A13" s="3" t="s">
        <v>335</v>
      </c>
    </row>
    <row r="14" spans="1:5">
      <c r="A14" s="4" t="s">
        <v>344</v>
      </c>
      <c r="D14" s="6" t="n">
        <v>900000</v>
      </c>
    </row>
    <row r="15" spans="1:5">
      <c r="A15" s="4" t="s">
        <v>345</v>
      </c>
      <c r="D15" s="5" t="n">
        <v>900000</v>
      </c>
    </row>
    <row r="16" spans="1:5">
      <c r="A16" s="4" t="s">
        <v>346</v>
      </c>
    </row>
    <row r="17" spans="1:5">
      <c r="A17" s="3" t="s">
        <v>335</v>
      </c>
    </row>
    <row r="18" spans="1:5">
      <c r="A18" s="4" t="s">
        <v>344</v>
      </c>
      <c r="D18" s="5" t="n">
        <v>1400000</v>
      </c>
    </row>
    <row r="19" spans="1:5">
      <c r="A19" s="4" t="s">
        <v>345</v>
      </c>
      <c r="D19" s="6" t="n">
        <v>1400000</v>
      </c>
    </row>
    <row r="20" spans="1:5">
      <c r="A20" s="4" t="s">
        <v>276</v>
      </c>
    </row>
    <row r="21" spans="1:5">
      <c r="A21" s="3" t="s">
        <v>335</v>
      </c>
    </row>
    <row r="22" spans="1:5">
      <c r="A22" s="4" t="s">
        <v>347</v>
      </c>
      <c r="C22" s="6" t="n">
        <v>26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9"/>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4</v>
      </c>
    </row>
    <row r="15" spans="1:2">
      <c r="A15" s="4" t="s">
        <v>358</v>
      </c>
    </row>
    <row r="16" spans="1:2">
      <c r="A16" s="3" t="s">
        <v>350</v>
      </c>
    </row>
    <row r="17" spans="1:2">
      <c r="A17" s="4" t="s">
        <v>359</v>
      </c>
      <c r="B17"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v>
      </c>
      <c r="D2" s="2" t="s">
        <v>36</v>
      </c>
      <c r="E2" s="2" t="s">
        <v>72</v>
      </c>
    </row>
    <row r="3" spans="1:5">
      <c r="A3" s="3" t="s">
        <v>73</v>
      </c>
    </row>
    <row r="4" spans="1:5">
      <c r="A4" s="4" t="s">
        <v>74</v>
      </c>
      <c r="C4" s="6" t="n">
        <v>20489</v>
      </c>
      <c r="D4" s="6" t="n">
        <v>16398</v>
      </c>
      <c r="E4" s="6" t="n">
        <v>8986</v>
      </c>
    </row>
    <row r="5" spans="1:5">
      <c r="A5" s="4" t="s">
        <v>75</v>
      </c>
      <c r="C5" s="5" t="n">
        <v>26482</v>
      </c>
      <c r="D5" s="5" t="n">
        <v>2702</v>
      </c>
      <c r="E5" s="5" t="n">
        <v>854</v>
      </c>
    </row>
    <row r="6" spans="1:5">
      <c r="A6" s="4" t="s">
        <v>76</v>
      </c>
      <c r="C6" s="5" t="n">
        <v>594</v>
      </c>
      <c r="D6" s="5" t="n">
        <v>1290</v>
      </c>
    </row>
    <row r="7" spans="1:5">
      <c r="A7" s="4" t="s">
        <v>77</v>
      </c>
      <c r="C7" s="5" t="n">
        <v>47565</v>
      </c>
      <c r="D7" s="5" t="n">
        <v>20390</v>
      </c>
      <c r="E7" s="5" t="n">
        <v>9840</v>
      </c>
    </row>
    <row r="8" spans="1:5">
      <c r="A8" s="4" t="s">
        <v>78</v>
      </c>
      <c r="C8" s="5" t="n">
        <v>-47565</v>
      </c>
      <c r="D8" s="5" t="n">
        <v>-20390</v>
      </c>
      <c r="E8" s="5" t="n">
        <v>-9840</v>
      </c>
    </row>
    <row r="9" spans="1:5">
      <c r="A9" s="4" t="s">
        <v>79</v>
      </c>
      <c r="C9" s="5" t="n">
        <v>-502</v>
      </c>
      <c r="D9" s="5" t="n">
        <v>824</v>
      </c>
      <c r="E9" s="5" t="n">
        <v>7</v>
      </c>
    </row>
    <row r="10" spans="1:5">
      <c r="A10" s="4" t="s">
        <v>80</v>
      </c>
      <c r="C10" s="5" t="n">
        <v>-47063</v>
      </c>
      <c r="D10" s="5" t="n">
        <v>-21214</v>
      </c>
      <c r="E10" s="5" t="n">
        <v>-9847</v>
      </c>
    </row>
    <row r="11" spans="1:5">
      <c r="A11" s="4" t="s">
        <v>81</v>
      </c>
      <c r="C11" s="5" t="n">
        <v>122</v>
      </c>
    </row>
    <row r="12" spans="1:5">
      <c r="A12" s="4" t="s">
        <v>82</v>
      </c>
      <c r="C12" s="5" t="n">
        <v>-47185</v>
      </c>
      <c r="D12" s="5" t="n">
        <v>-21214</v>
      </c>
      <c r="E12" s="5" t="n">
        <v>-9847</v>
      </c>
    </row>
    <row r="13" spans="1:5">
      <c r="A13" s="4" t="s">
        <v>83</v>
      </c>
      <c r="B13" s="4" t="s">
        <v>84</v>
      </c>
      <c r="D13" s="5" t="n">
        <v>-2404</v>
      </c>
      <c r="E13" s="5" t="n">
        <v>-1100</v>
      </c>
    </row>
    <row r="14" spans="1:5">
      <c r="A14" s="4" t="s">
        <v>85</v>
      </c>
      <c r="C14" s="6" t="n">
        <v>-47185</v>
      </c>
      <c r="D14" s="6" t="n">
        <v>-23618</v>
      </c>
      <c r="E14" s="6" t="n">
        <v>-10947</v>
      </c>
    </row>
    <row r="15" spans="1:5">
      <c r="A15" s="4" t="s">
        <v>86</v>
      </c>
      <c r="C15" s="7" t="n">
        <v>-1.45</v>
      </c>
      <c r="D15" s="7" t="n">
        <v>-4.75</v>
      </c>
      <c r="E15" s="7" t="n">
        <v>-2.6</v>
      </c>
    </row>
    <row r="16" spans="1:5">
      <c r="A16" s="4" t="s">
        <v>87</v>
      </c>
      <c r="C16" s="5" t="n">
        <v>32436506</v>
      </c>
      <c r="D16" s="5" t="n">
        <v>4976377</v>
      </c>
      <c r="E16" s="5" t="n">
        <v>4205277</v>
      </c>
    </row>
    <row r="17" spans="1:5"/>
    <row r="18" spans="1:5">
      <c r="A18" s="4" t="s">
        <v>84</v>
      </c>
      <c r="B18" s="4" t="s">
        <v>88</v>
      </c>
    </row>
  </sheetData>
  <mergeCells count="4">
    <mergeCell ref="A1:B2"/>
    <mergeCell ref="C1:E1"/>
    <mergeCell ref="A17:D17"/>
    <mergeCell ref="B18:D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363</v>
      </c>
    </row>
    <row r="3" spans="1:2">
      <c r="A3" s="4" t="s">
        <v>38</v>
      </c>
      <c r="B3" s="6" t="n">
        <v>123</v>
      </c>
    </row>
    <row r="4" spans="1:2">
      <c r="A4" s="4" t="s">
        <v>157</v>
      </c>
      <c r="B4" s="5" t="n">
        <v>220</v>
      </c>
    </row>
    <row r="5" spans="1:2">
      <c r="A5" s="4" t="s">
        <v>364</v>
      </c>
      <c r="B5" s="5" t="n">
        <v>39</v>
      </c>
    </row>
    <row r="6" spans="1:2">
      <c r="A6" s="4" t="s">
        <v>247</v>
      </c>
      <c r="B6" s="5" t="n">
        <v>6</v>
      </c>
    </row>
    <row r="7" spans="1:2">
      <c r="A7" s="4" t="s">
        <v>365</v>
      </c>
      <c r="B7" s="5" t="n">
        <v>388</v>
      </c>
    </row>
    <row r="8" spans="1:2">
      <c r="A8" s="4" t="s">
        <v>159</v>
      </c>
      <c r="B8" s="5" t="n">
        <v>-215</v>
      </c>
    </row>
    <row r="9" spans="1:2">
      <c r="A9" s="4" t="s">
        <v>47</v>
      </c>
      <c r="B9" s="5" t="n">
        <v>-343</v>
      </c>
    </row>
    <row r="10" spans="1:2">
      <c r="A10" s="4" t="s">
        <v>366</v>
      </c>
      <c r="B10" s="5" t="n">
        <v>-558</v>
      </c>
    </row>
    <row r="11" spans="1:2">
      <c r="A11" s="4" t="s">
        <v>367</v>
      </c>
      <c r="B11" s="6" t="n">
        <v>-1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68</v>
      </c>
      <c r="B1" s="2" t="s">
        <v>1</v>
      </c>
    </row>
    <row r="2" spans="1:4">
      <c r="B2" s="2" t="s">
        <v>2</v>
      </c>
      <c r="C2" s="2" t="s">
        <v>36</v>
      </c>
      <c r="D2" s="2" t="s">
        <v>72</v>
      </c>
    </row>
    <row r="3" spans="1:4">
      <c r="A3" s="4" t="s">
        <v>276</v>
      </c>
    </row>
    <row r="4" spans="1:4">
      <c r="A4" s="3" t="s">
        <v>363</v>
      </c>
    </row>
    <row r="5" spans="1:4">
      <c r="A5" s="4" t="s">
        <v>369</v>
      </c>
      <c r="B5" s="6" t="n">
        <v>600000</v>
      </c>
      <c r="C5" s="6" t="n">
        <v>1300000</v>
      </c>
      <c r="D5"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6</v>
      </c>
    </row>
    <row r="2" spans="1:3">
      <c r="A2" s="3" t="s">
        <v>371</v>
      </c>
    </row>
    <row r="3" spans="1:3">
      <c r="A3" s="4" t="s">
        <v>372</v>
      </c>
      <c r="B3" s="6" t="n">
        <v>251</v>
      </c>
    </row>
    <row r="4" spans="1:3">
      <c r="A4" s="4" t="s">
        <v>373</v>
      </c>
      <c r="B4" s="5" t="n">
        <v>20</v>
      </c>
      <c r="C4" s="6" t="n">
        <v>88</v>
      </c>
    </row>
    <row r="5" spans="1:3">
      <c r="A5" s="4" t="s">
        <v>374</v>
      </c>
      <c r="B5" s="5" t="n">
        <v>864</v>
      </c>
    </row>
    <row r="6" spans="1:3">
      <c r="A6" s="4" t="s">
        <v>375</v>
      </c>
      <c r="B6" s="5" t="n">
        <v>555</v>
      </c>
      <c r="C6" s="5" t="n">
        <v>267</v>
      </c>
    </row>
    <row r="7" spans="1:3">
      <c r="A7" s="4" t="s">
        <v>90</v>
      </c>
      <c r="B7" s="6" t="n">
        <v>1690</v>
      </c>
      <c r="C7" s="6" t="n">
        <v>3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6</v>
      </c>
    </row>
    <row r="2" spans="1:3">
      <c r="A2" s="3" t="s">
        <v>350</v>
      </c>
    </row>
    <row r="3" spans="1:3">
      <c r="A3" s="4" t="s">
        <v>377</v>
      </c>
      <c r="B3" s="6" t="n">
        <v>452</v>
      </c>
      <c r="C3" s="6" t="n">
        <v>332</v>
      </c>
    </row>
    <row r="4" spans="1:3">
      <c r="A4" s="4" t="s">
        <v>378</v>
      </c>
      <c r="B4" s="5" t="n">
        <v>204</v>
      </c>
      <c r="C4" s="5" t="n">
        <v>54</v>
      </c>
    </row>
    <row r="5" spans="1:3">
      <c r="A5" s="4" t="s">
        <v>42</v>
      </c>
      <c r="B5" s="5" t="n">
        <v>248</v>
      </c>
      <c r="C5" s="5" t="n">
        <v>278</v>
      </c>
    </row>
    <row r="6" spans="1:3">
      <c r="A6" s="4" t="s">
        <v>349</v>
      </c>
    </row>
    <row r="7" spans="1:3">
      <c r="A7" s="3" t="s">
        <v>350</v>
      </c>
    </row>
    <row r="8" spans="1:3">
      <c r="A8" s="4" t="s">
        <v>377</v>
      </c>
      <c r="B8" s="5" t="n">
        <v>146</v>
      </c>
      <c r="C8" s="5" t="n">
        <v>124</v>
      </c>
    </row>
    <row r="9" spans="1:3">
      <c r="A9" s="4" t="s">
        <v>379</v>
      </c>
    </row>
    <row r="10" spans="1:3">
      <c r="A10" s="3" t="s">
        <v>350</v>
      </c>
    </row>
    <row r="11" spans="1:3">
      <c r="A11" s="4" t="s">
        <v>377</v>
      </c>
      <c r="B11" s="5" t="n">
        <v>165</v>
      </c>
      <c r="C11" s="5" t="n">
        <v>118</v>
      </c>
    </row>
    <row r="12" spans="1:3">
      <c r="A12" s="4" t="s">
        <v>357</v>
      </c>
    </row>
    <row r="13" spans="1:3">
      <c r="A13" s="3" t="s">
        <v>350</v>
      </c>
    </row>
    <row r="14" spans="1:3">
      <c r="A14" s="4" t="s">
        <v>377</v>
      </c>
      <c r="C14" s="5" t="n">
        <v>37</v>
      </c>
    </row>
    <row r="15" spans="1:3">
      <c r="A15" s="4" t="s">
        <v>358</v>
      </c>
    </row>
    <row r="16" spans="1:3">
      <c r="A16" s="3" t="s">
        <v>350</v>
      </c>
    </row>
    <row r="17" spans="1:3">
      <c r="A17" s="4" t="s">
        <v>377</v>
      </c>
      <c r="B17" s="6" t="n">
        <v>141</v>
      </c>
      <c r="C17" s="6" t="n">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6</v>
      </c>
      <c r="D2" s="2" t="s">
        <v>72</v>
      </c>
    </row>
    <row r="3" spans="1:4">
      <c r="A3" s="3" t="s">
        <v>199</v>
      </c>
    </row>
    <row r="4" spans="1:4">
      <c r="A4" s="4" t="s">
        <v>381</v>
      </c>
      <c r="B4" s="6" t="n">
        <v>216</v>
      </c>
      <c r="C4" s="6" t="n">
        <v>39</v>
      </c>
      <c r="D4" s="6" t="n">
        <v>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2</v>
      </c>
      <c r="B1" s="2" t="s">
        <v>2</v>
      </c>
      <c r="C1" s="2" t="s">
        <v>36</v>
      </c>
    </row>
    <row r="2" spans="1:3">
      <c r="A2" s="3" t="s">
        <v>202</v>
      </c>
    </row>
    <row r="3" spans="1:3">
      <c r="A3" s="4" t="s">
        <v>383</v>
      </c>
      <c r="B3" s="6" t="n">
        <v>2562</v>
      </c>
      <c r="C3" s="6" t="n">
        <v>402</v>
      </c>
    </row>
    <row r="4" spans="1:3">
      <c r="A4" s="4" t="s">
        <v>384</v>
      </c>
      <c r="B4" s="5" t="n">
        <v>3086</v>
      </c>
      <c r="C4" s="5" t="n">
        <v>704</v>
      </c>
    </row>
    <row r="5" spans="1:3">
      <c r="A5" s="4" t="s">
        <v>385</v>
      </c>
      <c r="B5" s="5" t="n">
        <v>985</v>
      </c>
      <c r="C5" s="5" t="n">
        <v>787</v>
      </c>
    </row>
    <row r="6" spans="1:3">
      <c r="A6" s="4" t="s">
        <v>386</v>
      </c>
      <c r="B6" s="5" t="n">
        <v>305</v>
      </c>
    </row>
    <row r="7" spans="1:3">
      <c r="A7" s="4" t="s">
        <v>90</v>
      </c>
      <c r="B7" s="6" t="n">
        <v>6938</v>
      </c>
      <c r="C7" s="6" t="n">
        <v>18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80"/>
    <col customWidth="1" max="5" min="5" width="21"/>
  </cols>
  <sheetData>
    <row r="1" spans="1:5">
      <c r="A1" s="1" t="s">
        <v>387</v>
      </c>
      <c r="B1" s="2" t="s">
        <v>388</v>
      </c>
      <c r="C1" s="2" t="s">
        <v>389</v>
      </c>
      <c r="D1" s="2" t="s">
        <v>2</v>
      </c>
      <c r="E1" s="2" t="s">
        <v>390</v>
      </c>
    </row>
    <row r="2" spans="1:5">
      <c r="A2" s="3" t="s">
        <v>391</v>
      </c>
    </row>
    <row r="3" spans="1:5">
      <c r="A3" s="4" t="s">
        <v>392</v>
      </c>
      <c r="E3" s="6" t="n">
        <v>700</v>
      </c>
    </row>
    <row r="4" spans="1:5">
      <c r="A4" s="4" t="s">
        <v>93</v>
      </c>
    </row>
    <row r="5" spans="1:5">
      <c r="A5" s="3" t="s">
        <v>391</v>
      </c>
    </row>
    <row r="6" spans="1:5">
      <c r="A6" s="4" t="s">
        <v>393</v>
      </c>
      <c r="B6" s="5" t="n">
        <v>825213</v>
      </c>
    </row>
    <row r="7" spans="1:5">
      <c r="A7" s="4" t="s">
        <v>394</v>
      </c>
    </row>
    <row r="8" spans="1:5">
      <c r="A8" s="3" t="s">
        <v>391</v>
      </c>
    </row>
    <row r="9" spans="1:5">
      <c r="A9" s="4" t="s">
        <v>395</v>
      </c>
      <c r="E9" s="6" t="n">
        <v>700</v>
      </c>
    </row>
    <row r="10" spans="1:5">
      <c r="A10" s="4" t="s">
        <v>396</v>
      </c>
    </row>
    <row r="11" spans="1:5">
      <c r="A11" s="3" t="s">
        <v>391</v>
      </c>
    </row>
    <row r="12" spans="1:5">
      <c r="A12" s="4" t="s">
        <v>397</v>
      </c>
      <c r="C12" s="6" t="n">
        <v>308</v>
      </c>
    </row>
    <row r="13" spans="1:5">
      <c r="A13" s="4" t="s">
        <v>398</v>
      </c>
    </row>
    <row r="14" spans="1:5">
      <c r="A14" s="3" t="s">
        <v>391</v>
      </c>
    </row>
    <row r="15" spans="1:5">
      <c r="A15" s="4" t="s">
        <v>399</v>
      </c>
      <c r="C15" s="4" t="s">
        <v>400</v>
      </c>
    </row>
    <row r="16" spans="1:5">
      <c r="A16" s="4" t="s">
        <v>401</v>
      </c>
      <c r="D16" s="4" t="s">
        <v>402</v>
      </c>
    </row>
    <row r="17" spans="1:5">
      <c r="A17" s="4" t="s">
        <v>403</v>
      </c>
    </row>
    <row r="18" spans="1:5">
      <c r="A18" s="3" t="s">
        <v>391</v>
      </c>
    </row>
    <row r="19" spans="1:5">
      <c r="A19" s="4" t="s">
        <v>404</v>
      </c>
      <c r="C19" s="5" t="n">
        <v>5</v>
      </c>
    </row>
    <row r="20" spans="1:5">
      <c r="A20" s="4" t="s">
        <v>405</v>
      </c>
      <c r="C20" s="4" t="s">
        <v>406</v>
      </c>
    </row>
    <row r="21" spans="1:5">
      <c r="A21" s="4" t="s">
        <v>407</v>
      </c>
      <c r="C21" s="6" t="n">
        <v>2500</v>
      </c>
    </row>
    <row r="22" spans="1:5">
      <c r="A22" s="4" t="s">
        <v>408</v>
      </c>
    </row>
    <row r="23" spans="1:5">
      <c r="A23" s="3" t="s">
        <v>391</v>
      </c>
    </row>
    <row r="24" spans="1:5">
      <c r="A24" s="4" t="s">
        <v>409</v>
      </c>
      <c r="C24" s="6"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B2" s="2" t="s">
        <v>390</v>
      </c>
    </row>
    <row r="3" spans="1:2">
      <c r="A3" s="3" t="s">
        <v>391</v>
      </c>
    </row>
    <row r="4" spans="1:2">
      <c r="A4" s="4" t="s">
        <v>412</v>
      </c>
      <c r="B4" s="6" t="n">
        <v>-308</v>
      </c>
    </row>
    <row r="5" spans="1:2">
      <c r="A5" s="4" t="s">
        <v>413</v>
      </c>
      <c r="B5" s="5" t="n">
        <v>-317</v>
      </c>
    </row>
    <row r="6" spans="1:2">
      <c r="A6" s="4" t="s">
        <v>93</v>
      </c>
    </row>
    <row r="7" spans="1:2">
      <c r="A7" s="3" t="s">
        <v>391</v>
      </c>
    </row>
    <row r="8" spans="1:2">
      <c r="A8" s="4" t="s">
        <v>125</v>
      </c>
      <c r="B8" s="6" t="n">
        <v>6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4</v>
      </c>
      <c r="B1" s="2" t="s">
        <v>3</v>
      </c>
      <c r="C1" s="2" t="s">
        <v>415</v>
      </c>
      <c r="D1" s="2" t="s">
        <v>416</v>
      </c>
      <c r="E1" s="2" t="s">
        <v>2</v>
      </c>
      <c r="F1" s="2" t="s">
        <v>36</v>
      </c>
      <c r="G1" s="2" t="s">
        <v>72</v>
      </c>
    </row>
    <row r="2" spans="1:7">
      <c r="A2" s="3" t="s">
        <v>417</v>
      </c>
    </row>
    <row r="3" spans="1:7">
      <c r="A3" s="4" t="s">
        <v>418</v>
      </c>
      <c r="E3" s="6" t="n">
        <v>20489000</v>
      </c>
      <c r="F3" s="6" t="n">
        <v>16398000</v>
      </c>
      <c r="G3" s="6" t="n">
        <v>8986000</v>
      </c>
    </row>
    <row r="4" spans="1:7">
      <c r="A4" s="4" t="s">
        <v>75</v>
      </c>
      <c r="E4" s="5" t="n">
        <v>26482000</v>
      </c>
      <c r="F4" s="5" t="n">
        <v>2702000</v>
      </c>
      <c r="G4" s="5" t="n">
        <v>854000</v>
      </c>
    </row>
    <row r="5" spans="1:7">
      <c r="A5" s="4" t="s">
        <v>47</v>
      </c>
      <c r="E5" s="6" t="n">
        <v>6938000</v>
      </c>
      <c r="F5" s="5" t="n">
        <v>1893000</v>
      </c>
    </row>
    <row r="6" spans="1:7">
      <c r="A6" s="4" t="s">
        <v>419</v>
      </c>
    </row>
    <row r="7" spans="1:7">
      <c r="A7" s="3" t="s">
        <v>417</v>
      </c>
    </row>
    <row r="8" spans="1:7">
      <c r="A8" s="4" t="s">
        <v>418</v>
      </c>
      <c r="F8" s="5" t="n">
        <v>3400000</v>
      </c>
    </row>
    <row r="9" spans="1:7">
      <c r="A9" s="4" t="s">
        <v>420</v>
      </c>
      <c r="E9" s="4" t="s">
        <v>421</v>
      </c>
    </row>
    <row r="10" spans="1:7">
      <c r="A10" s="4" t="s">
        <v>422</v>
      </c>
      <c r="E10" s="4" t="s">
        <v>421</v>
      </c>
    </row>
    <row r="11" spans="1:7">
      <c r="A11" s="4" t="s">
        <v>423</v>
      </c>
    </row>
    <row r="12" spans="1:7">
      <c r="A12" s="3" t="s">
        <v>417</v>
      </c>
    </row>
    <row r="13" spans="1:7">
      <c r="A13" s="4" t="s">
        <v>418</v>
      </c>
      <c r="D13" s="6" t="n">
        <v>100000</v>
      </c>
      <c r="E13" s="6" t="n">
        <v>100000</v>
      </c>
      <c r="F13" s="5" t="n">
        <v>3500000</v>
      </c>
      <c r="G13" s="5" t="n">
        <v>33000</v>
      </c>
    </row>
    <row r="14" spans="1:7">
      <c r="A14" s="4" t="s">
        <v>75</v>
      </c>
      <c r="E14" s="5" t="n">
        <v>0</v>
      </c>
      <c r="F14" s="5" t="n">
        <v>7000</v>
      </c>
      <c r="G14" s="6" t="n">
        <v>200000</v>
      </c>
    </row>
    <row r="15" spans="1:7">
      <c r="A15" s="4" t="s">
        <v>47</v>
      </c>
      <c r="E15" s="5" t="n">
        <v>25000</v>
      </c>
      <c r="F15" s="6" t="n">
        <v>25000</v>
      </c>
    </row>
    <row r="16" spans="1:7">
      <c r="A16" s="4" t="s">
        <v>424</v>
      </c>
      <c r="E16" s="6" t="n">
        <v>6100000</v>
      </c>
    </row>
    <row r="17" spans="1:7">
      <c r="A17" s="4" t="s">
        <v>425</v>
      </c>
      <c r="B17" s="5" t="n">
        <v>569395</v>
      </c>
      <c r="C17" s="5" t="n">
        <v>5693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 customWidth="1" max="6" min="6" width="14"/>
  </cols>
  <sheetData>
    <row r="1" spans="1:6">
      <c r="A1" s="1" t="s">
        <v>426</v>
      </c>
      <c r="B1" s="2" t="s">
        <v>427</v>
      </c>
      <c r="C1" s="2" t="s">
        <v>2</v>
      </c>
      <c r="D1" s="2" t="s">
        <v>36</v>
      </c>
      <c r="E1" s="2" t="s">
        <v>72</v>
      </c>
      <c r="F1" s="2" t="s">
        <v>2</v>
      </c>
    </row>
    <row r="2" spans="1:6">
      <c r="A2" s="4" t="s">
        <v>428</v>
      </c>
      <c r="C2" s="6" t="n">
        <v>400000</v>
      </c>
      <c r="D2" s="6" t="n">
        <v>200000</v>
      </c>
      <c r="E2" s="6" t="n">
        <v>100000</v>
      </c>
    </row>
    <row r="3" spans="1:6">
      <c r="A3" s="4" t="s">
        <v>429</v>
      </c>
    </row>
    <row r="4" spans="1:6">
      <c r="A4" s="4" t="s">
        <v>430</v>
      </c>
      <c r="C4" s="6" t="n">
        <v>0</v>
      </c>
      <c r="D4" s="6" t="n">
        <v>900000</v>
      </c>
      <c r="E4" s="6" t="n">
        <v>1200000</v>
      </c>
      <c r="F4" s="6" t="n">
        <v>2600000</v>
      </c>
    </row>
    <row r="5" spans="1:6">
      <c r="A5" s="4" t="s">
        <v>431</v>
      </c>
      <c r="C5" s="4" t="s">
        <v>421</v>
      </c>
    </row>
    <row r="6" spans="1:6">
      <c r="A6" s="4" t="s">
        <v>432</v>
      </c>
      <c r="C6" s="4" t="s">
        <v>433</v>
      </c>
    </row>
    <row r="7" spans="1:6">
      <c r="A7" s="4" t="s">
        <v>434</v>
      </c>
      <c r="C7" s="6" t="n">
        <v>2700000</v>
      </c>
      <c r="F7" s="6" t="n">
        <v>2700000</v>
      </c>
    </row>
    <row r="8" spans="1:6">
      <c r="A8" s="4" t="s">
        <v>435</v>
      </c>
    </row>
    <row r="9" spans="1:6">
      <c r="A9" s="4" t="s">
        <v>436</v>
      </c>
      <c r="C9" s="4" t="s">
        <v>437</v>
      </c>
      <c r="F9" s="4" t="s">
        <v>437</v>
      </c>
    </row>
    <row r="10" spans="1:6">
      <c r="A10" s="4" t="s">
        <v>438</v>
      </c>
      <c r="B10" s="4" t="s">
        <v>439</v>
      </c>
      <c r="C10" s="4" t="s">
        <v>440</v>
      </c>
    </row>
    <row r="11" spans="1:6">
      <c r="A11" s="4" t="s">
        <v>441</v>
      </c>
      <c r="B11" s="4" t="s">
        <v>352</v>
      </c>
    </row>
    <row r="12" spans="1:6">
      <c r="A12" s="4" t="s">
        <v>442</v>
      </c>
      <c r="C12" s="4" t="s">
        <v>352</v>
      </c>
      <c r="F12" s="4" t="s">
        <v>352</v>
      </c>
    </row>
    <row r="13" spans="1:6">
      <c r="A13" s="4" t="s">
        <v>443</v>
      </c>
      <c r="B13" s="6" t="n">
        <v>500000</v>
      </c>
    </row>
    <row r="14" spans="1:6">
      <c r="A14" s="4" t="s">
        <v>444</v>
      </c>
    </row>
    <row r="15" spans="1:6">
      <c r="A15" s="4" t="s">
        <v>436</v>
      </c>
      <c r="C15" s="4" t="s">
        <v>352</v>
      </c>
      <c r="F15" s="4" t="s">
        <v>352</v>
      </c>
    </row>
    <row r="16" spans="1:6">
      <c r="A16" s="4" t="s">
        <v>438</v>
      </c>
      <c r="C16" s="4" t="s">
        <v>445</v>
      </c>
    </row>
    <row r="17" spans="1:6">
      <c r="A17" s="4" t="s">
        <v>442</v>
      </c>
      <c r="C17" s="4" t="s">
        <v>400</v>
      </c>
      <c r="F17" s="4" t="s">
        <v>400</v>
      </c>
    </row>
    <row r="18" spans="1:6">
      <c r="A18" s="4" t="s">
        <v>443</v>
      </c>
      <c r="C18"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8"/>
    <col customWidth="1" max="5" min="5" width="34"/>
    <col customWidth="1" max="6" min="6" width="36"/>
    <col customWidth="1" max="7" min="7" width="34"/>
    <col customWidth="1" max="8" min="8" width="40"/>
    <col customWidth="1" max="9" min="9" width="25"/>
    <col customWidth="1" max="10" min="10" width="58"/>
    <col customWidth="1" max="11" min="11" width="60"/>
    <col customWidth="1" max="12" min="12" width="58"/>
    <col customWidth="1" max="13" min="13" width="64"/>
    <col customWidth="1" max="14" min="14" width="22"/>
    <col customWidth="1" max="15" min="15" width="46"/>
    <col customWidth="1" max="16" min="16" width="59"/>
    <col customWidth="1" max="17" min="17" width="36"/>
    <col customWidth="1" max="18" min="18" width="60"/>
    <col customWidth="1" max="19" min="19" width="73"/>
    <col customWidth="1" max="20" min="20" width="69"/>
    <col customWidth="1" max="21" min="21" width="71"/>
    <col customWidth="1" max="22" min="22" width="69"/>
    <col customWidth="1" max="23" min="23" width="75"/>
    <col customWidth="1" max="24" min="24" width="24"/>
    <col customWidth="1" max="25" min="25" width="29"/>
  </cols>
  <sheetData>
    <row r="1" spans="1:25">
      <c r="A1" s="1" t="s">
        <v>89</v>
      </c>
      <c r="B1" s="2" t="s">
        <v>90</v>
      </c>
      <c r="C1" s="2" t="s">
        <v>91</v>
      </c>
      <c r="D1" s="2" t="s">
        <v>92</v>
      </c>
      <c r="E1" s="2" t="s">
        <v>93</v>
      </c>
      <c r="F1" s="2" t="s">
        <v>94</v>
      </c>
      <c r="G1" s="2" t="s">
        <v>95</v>
      </c>
      <c r="H1" s="2" t="s">
        <v>96</v>
      </c>
      <c r="I1" s="2" t="s">
        <v>97</v>
      </c>
      <c r="J1" s="2" t="s">
        <v>98</v>
      </c>
      <c r="K1" s="2" t="s">
        <v>99</v>
      </c>
      <c r="L1" s="2" t="s">
        <v>100</v>
      </c>
      <c r="M1" s="2" t="s">
        <v>101</v>
      </c>
      <c r="N1" s="2" t="s">
        <v>102</v>
      </c>
      <c r="O1" s="2" t="s">
        <v>103</v>
      </c>
      <c r="P1" s="2" t="s">
        <v>104</v>
      </c>
      <c r="Q1" s="2" t="s">
        <v>105</v>
      </c>
      <c r="R1" s="2" t="s">
        <v>106</v>
      </c>
      <c r="S1" s="2" t="s">
        <v>107</v>
      </c>
      <c r="T1" s="2" t="s">
        <v>108</v>
      </c>
      <c r="U1" s="2" t="s">
        <v>109</v>
      </c>
      <c r="V1" s="2" t="s">
        <v>110</v>
      </c>
      <c r="W1" s="2" t="s">
        <v>111</v>
      </c>
      <c r="X1" s="2" t="s">
        <v>112</v>
      </c>
      <c r="Y1" s="2" t="s">
        <v>113</v>
      </c>
    </row>
    <row r="2" spans="1:25">
      <c r="A2" s="4" t="s">
        <v>114</v>
      </c>
      <c r="B2" s="6" t="n">
        <v>643</v>
      </c>
      <c r="I2" s="6" t="n">
        <v>41</v>
      </c>
      <c r="N2" s="6" t="n">
        <v>42</v>
      </c>
      <c r="Q2" s="6" t="n">
        <v>8459</v>
      </c>
      <c r="Y2" s="6" t="n">
        <v>-7899</v>
      </c>
    </row>
    <row r="3" spans="1:25">
      <c r="A3" s="4" t="s">
        <v>115</v>
      </c>
      <c r="I3" s="5" t="n">
        <v>4097699</v>
      </c>
      <c r="N3" s="5" t="n">
        <v>4205278</v>
      </c>
    </row>
    <row r="4" spans="1:25">
      <c r="A4" s="4" t="s">
        <v>116</v>
      </c>
      <c r="F4" s="6" t="n">
        <v>5736</v>
      </c>
      <c r="H4" s="6" t="n">
        <v>3650</v>
      </c>
      <c r="K4" s="6" t="n">
        <v>19</v>
      </c>
      <c r="M4" s="6" t="n">
        <v>12</v>
      </c>
      <c r="U4" s="6" t="n">
        <v>5717</v>
      </c>
      <c r="W4" s="6" t="n">
        <v>3638</v>
      </c>
    </row>
    <row r="5" spans="1:25">
      <c r="A5" s="4" t="s">
        <v>117</v>
      </c>
      <c r="K5" s="5" t="n">
        <v>1929676</v>
      </c>
      <c r="M5" s="5" t="n">
        <v>1174138</v>
      </c>
    </row>
    <row r="6" spans="1:25">
      <c r="A6" s="4" t="s">
        <v>118</v>
      </c>
      <c r="G6" s="6" t="n">
        <v>350</v>
      </c>
      <c r="L6" s="6" t="n">
        <v>4</v>
      </c>
      <c r="V6" s="6" t="n">
        <v>346</v>
      </c>
    </row>
    <row r="7" spans="1:25">
      <c r="A7" s="4" t="s">
        <v>119</v>
      </c>
      <c r="L7" s="5" t="n">
        <v>436750</v>
      </c>
    </row>
    <row r="8" spans="1:25">
      <c r="A8" s="4" t="s">
        <v>120</v>
      </c>
      <c r="B8" s="5" t="n">
        <v>78</v>
      </c>
      <c r="Q8" s="5" t="n">
        <v>78</v>
      </c>
    </row>
    <row r="9" spans="1:25">
      <c r="A9" s="4" t="s">
        <v>82</v>
      </c>
      <c r="B9" s="5" t="n">
        <v>-9847</v>
      </c>
      <c r="Y9" s="5" t="n">
        <v>-9847</v>
      </c>
    </row>
    <row r="10" spans="1:25">
      <c r="A10" s="4" t="s">
        <v>121</v>
      </c>
      <c r="B10" s="5" t="n">
        <v>610</v>
      </c>
      <c r="I10" s="6" t="n">
        <v>76</v>
      </c>
      <c r="N10" s="6" t="n">
        <v>42</v>
      </c>
      <c r="Q10" s="5" t="n">
        <v>18238</v>
      </c>
      <c r="Y10" s="5" t="n">
        <v>-17746</v>
      </c>
    </row>
    <row r="11" spans="1:25">
      <c r="A11" s="4" t="s">
        <v>122</v>
      </c>
      <c r="I11" s="5" t="n">
        <v>7638263</v>
      </c>
      <c r="N11" s="5" t="n">
        <v>4205278</v>
      </c>
    </row>
    <row r="12" spans="1:25">
      <c r="A12" s="4" t="s">
        <v>123</v>
      </c>
      <c r="B12" s="5" t="n">
        <v>17006</v>
      </c>
      <c r="E12" s="6" t="n">
        <v>18427</v>
      </c>
      <c r="J12" s="6" t="n">
        <v>63</v>
      </c>
      <c r="N12" s="6" t="n">
        <v>63</v>
      </c>
      <c r="Q12" s="5" t="n">
        <v>16943</v>
      </c>
      <c r="T12" s="6" t="n">
        <v>18364</v>
      </c>
    </row>
    <row r="13" spans="1:25">
      <c r="A13" s="4" t="s">
        <v>124</v>
      </c>
      <c r="J13" s="5" t="n">
        <v>6311076</v>
      </c>
      <c r="N13" s="5" t="n">
        <v>6333333</v>
      </c>
    </row>
    <row r="14" spans="1:25">
      <c r="A14" s="4" t="s">
        <v>125</v>
      </c>
      <c r="E14" s="6" t="n">
        <v>3168</v>
      </c>
      <c r="J14" s="6" t="n">
        <v>8</v>
      </c>
      <c r="T14" s="6" t="n">
        <v>3160</v>
      </c>
    </row>
    <row r="15" spans="1:25">
      <c r="A15" s="4" t="s">
        <v>126</v>
      </c>
      <c r="J15" s="5" t="n">
        <v>825213</v>
      </c>
    </row>
    <row r="16" spans="1:25">
      <c r="A16" s="4" t="s">
        <v>127</v>
      </c>
      <c r="B16" s="5" t="n">
        <v>17</v>
      </c>
      <c r="Q16" s="5" t="n">
        <v>17</v>
      </c>
    </row>
    <row r="17" spans="1:25">
      <c r="A17" s="4" t="s">
        <v>128</v>
      </c>
      <c r="N17" s="5" t="n">
        <v>16699</v>
      </c>
    </row>
    <row r="18" spans="1:25">
      <c r="A18" s="4" t="s">
        <v>120</v>
      </c>
      <c r="B18" s="5" t="n">
        <v>101</v>
      </c>
      <c r="Q18" s="5" t="n">
        <v>101</v>
      </c>
    </row>
    <row r="19" spans="1:25">
      <c r="A19" s="4" t="s">
        <v>129</v>
      </c>
      <c r="I19" s="6" t="n">
        <v>-147</v>
      </c>
      <c r="N19" s="6" t="n">
        <v>147</v>
      </c>
    </row>
    <row r="20" spans="1:25">
      <c r="A20" s="4" t="s">
        <v>130</v>
      </c>
      <c r="I20" s="5" t="n">
        <v>-14774552</v>
      </c>
      <c r="N20" s="5" t="n">
        <v>14774552</v>
      </c>
    </row>
    <row r="21" spans="1:25">
      <c r="A21" s="4" t="s">
        <v>131</v>
      </c>
      <c r="B21" s="5" t="n">
        <v>-170</v>
      </c>
      <c r="N21" s="6" t="n">
        <v>22</v>
      </c>
      <c r="Q21" s="5" t="n">
        <v>-192</v>
      </c>
    </row>
    <row r="22" spans="1:25">
      <c r="A22" s="4" t="s">
        <v>132</v>
      </c>
      <c r="N22" s="5" t="n">
        <v>2197876</v>
      </c>
    </row>
    <row r="23" spans="1:25">
      <c r="A23" s="4" t="s">
        <v>133</v>
      </c>
      <c r="B23" s="5" t="n">
        <v>3416</v>
      </c>
      <c r="Q23" s="5" t="n">
        <v>3416</v>
      </c>
    </row>
    <row r="24" spans="1:25">
      <c r="A24" s="4" t="s">
        <v>82</v>
      </c>
      <c r="B24" s="5" t="n">
        <v>-21214</v>
      </c>
      <c r="Y24" s="5" t="n">
        <v>-21214</v>
      </c>
    </row>
    <row r="25" spans="1:25">
      <c r="A25" s="4" t="s">
        <v>134</v>
      </c>
      <c r="B25" s="6" t="n">
        <v>21361</v>
      </c>
      <c r="N25" s="6" t="n">
        <v>274</v>
      </c>
      <c r="Q25" s="5" t="n">
        <v>60047</v>
      </c>
      <c r="Y25" s="5" t="n">
        <v>-38960</v>
      </c>
    </row>
    <row r="26" spans="1:25">
      <c r="A26" s="4" t="s">
        <v>135</v>
      </c>
      <c r="B26" s="5" t="n">
        <v>27527738</v>
      </c>
      <c r="N26" s="5" t="n">
        <v>27527738</v>
      </c>
    </row>
    <row r="27" spans="1:25">
      <c r="A27" s="4" t="s">
        <v>123</v>
      </c>
      <c r="C27" s="6" t="n">
        <v>53573</v>
      </c>
      <c r="O27" s="6" t="n">
        <v>60</v>
      </c>
      <c r="R27" s="6" t="n">
        <v>53513</v>
      </c>
    </row>
    <row r="28" spans="1:25">
      <c r="A28" s="4" t="s">
        <v>124</v>
      </c>
      <c r="O28" s="5" t="n">
        <v>5899500</v>
      </c>
      <c r="P28" s="5" t="n">
        <v>201100</v>
      </c>
    </row>
    <row r="29" spans="1:25">
      <c r="A29" s="4" t="s">
        <v>127</v>
      </c>
      <c r="B29" s="6" t="n">
        <v>446</v>
      </c>
      <c r="N29" s="6" t="n">
        <v>14</v>
      </c>
      <c r="Q29" s="5" t="n">
        <v>432</v>
      </c>
    </row>
    <row r="30" spans="1:25">
      <c r="A30" s="4" t="s">
        <v>128</v>
      </c>
      <c r="B30" s="5" t="n">
        <v>1334522</v>
      </c>
      <c r="N30" s="5" t="n">
        <v>1334522</v>
      </c>
    </row>
    <row r="31" spans="1:25">
      <c r="A31" s="4" t="s">
        <v>136</v>
      </c>
      <c r="N31" s="6" t="n">
        <v>6</v>
      </c>
      <c r="Q31" s="5" t="n">
        <v>-6</v>
      </c>
    </row>
    <row r="32" spans="1:25">
      <c r="A32" s="4" t="s">
        <v>137</v>
      </c>
      <c r="N32" s="5" t="n">
        <v>569395</v>
      </c>
    </row>
    <row r="33" spans="1:25">
      <c r="A33" s="4" t="s">
        <v>138</v>
      </c>
      <c r="N33" s="6" t="n">
        <v>1</v>
      </c>
      <c r="Q33" s="5" t="n">
        <v>51</v>
      </c>
      <c r="X33" s="6" t="n">
        <v>-52</v>
      </c>
    </row>
    <row r="34" spans="1:25">
      <c r="A34" s="4" t="s">
        <v>139</v>
      </c>
      <c r="N34" s="5" t="n">
        <v>60989</v>
      </c>
      <c r="X34" s="5" t="n">
        <v>-3385</v>
      </c>
    </row>
    <row r="35" spans="1:25">
      <c r="A35" s="4" t="s">
        <v>140</v>
      </c>
      <c r="D35" s="6" t="n">
        <v>2423</v>
      </c>
      <c r="P35" s="6" t="n">
        <v>2</v>
      </c>
      <c r="S35" s="6" t="n">
        <v>2421</v>
      </c>
    </row>
    <row r="36" spans="1:25">
      <c r="A36" s="4" t="s">
        <v>141</v>
      </c>
      <c r="B36" s="6" t="n">
        <v>-31</v>
      </c>
      <c r="X36" s="6" t="n">
        <v>-31</v>
      </c>
    </row>
    <row r="37" spans="1:25">
      <c r="A37" s="4" t="s">
        <v>142</v>
      </c>
      <c r="N37" s="5" t="n">
        <v>-5076</v>
      </c>
      <c r="X37" s="5" t="n">
        <v>-5000</v>
      </c>
    </row>
    <row r="38" spans="1:25">
      <c r="A38" s="4" t="s">
        <v>143</v>
      </c>
      <c r="B38" s="5" t="n">
        <v>-1046</v>
      </c>
      <c r="N38" s="6" t="n">
        <v>3</v>
      </c>
      <c r="Q38" s="5" t="n">
        <v>-3</v>
      </c>
      <c r="X38" s="6" t="n">
        <v>-1046</v>
      </c>
    </row>
    <row r="39" spans="1:25">
      <c r="A39" s="4" t="s">
        <v>144</v>
      </c>
      <c r="N39" s="5" t="n">
        <v>271946</v>
      </c>
      <c r="X39" s="5" t="n">
        <v>-83038</v>
      </c>
    </row>
    <row r="40" spans="1:25">
      <c r="A40" s="4" t="s">
        <v>120</v>
      </c>
      <c r="B40" s="5" t="n">
        <v>13370</v>
      </c>
      <c r="Q40" s="5" t="n">
        <v>13370</v>
      </c>
    </row>
    <row r="41" spans="1:25">
      <c r="A41" s="4" t="s">
        <v>82</v>
      </c>
      <c r="B41" s="5" t="n">
        <v>-47185</v>
      </c>
      <c r="Y41" s="5" t="n">
        <v>-47185</v>
      </c>
    </row>
    <row r="42" spans="1:25">
      <c r="A42" s="4" t="s">
        <v>145</v>
      </c>
      <c r="B42" s="6" t="n">
        <v>42911</v>
      </c>
      <c r="N42" s="6" t="n">
        <v>360</v>
      </c>
      <c r="Q42" s="6" t="n">
        <v>129825</v>
      </c>
      <c r="X42" s="6" t="n">
        <v>-1129</v>
      </c>
      <c r="Y42" s="6" t="n">
        <v>-86145</v>
      </c>
    </row>
    <row r="43" spans="1:25">
      <c r="A43" s="4" t="s">
        <v>146</v>
      </c>
      <c r="B43" s="5" t="n">
        <v>35860114</v>
      </c>
      <c r="N43" s="5" t="n">
        <v>35860114</v>
      </c>
      <c r="X43" s="5" t="n">
        <v>-914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211</v>
      </c>
    </row>
    <row r="3" spans="1:2">
      <c r="A3" s="4" t="s">
        <v>448</v>
      </c>
      <c r="B3" s="6" t="n">
        <v>541</v>
      </c>
    </row>
    <row r="4" spans="1:2">
      <c r="A4" s="4" t="s">
        <v>449</v>
      </c>
      <c r="B4" s="5" t="n">
        <v>490</v>
      </c>
    </row>
    <row r="5" spans="1:2">
      <c r="A5" s="4" t="s">
        <v>450</v>
      </c>
      <c r="B5" s="5" t="n">
        <v>310</v>
      </c>
    </row>
    <row r="6" spans="1:2">
      <c r="A6" s="4" t="s">
        <v>90</v>
      </c>
      <c r="B6" s="6" t="n">
        <v>13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0"/>
    <col customWidth="1" max="15" min="15" width="14"/>
    <col customWidth="1" max="16" min="16" width="14"/>
  </cols>
  <sheetData>
    <row r="1" spans="1:16">
      <c r="A1" s="1" t="s">
        <v>451</v>
      </c>
      <c r="B1" s="2" t="s">
        <v>2</v>
      </c>
      <c r="C1" s="2" t="s">
        <v>452</v>
      </c>
      <c r="D1" s="2" t="s">
        <v>453</v>
      </c>
      <c r="E1" s="2" t="s">
        <v>454</v>
      </c>
      <c r="F1" s="2" t="s">
        <v>455</v>
      </c>
      <c r="G1" s="2" t="s">
        <v>456</v>
      </c>
      <c r="H1" s="2" t="s">
        <v>457</v>
      </c>
      <c r="I1" s="2" t="s">
        <v>458</v>
      </c>
      <c r="J1" s="2" t="s">
        <v>2</v>
      </c>
      <c r="K1" s="2" t="s">
        <v>36</v>
      </c>
      <c r="L1" s="2" t="s">
        <v>72</v>
      </c>
      <c r="M1" s="2" t="s">
        <v>459</v>
      </c>
      <c r="N1" s="2" t="s">
        <v>460</v>
      </c>
      <c r="O1" s="2" t="s">
        <v>461</v>
      </c>
      <c r="P1" s="2" t="s">
        <v>462</v>
      </c>
    </row>
    <row r="2" spans="1:16">
      <c r="A2" s="4" t="s">
        <v>67</v>
      </c>
      <c r="B2" s="5" t="n">
        <v>500000000</v>
      </c>
      <c r="J2" s="5" t="n">
        <v>500000000</v>
      </c>
      <c r="K2" s="5" t="n">
        <v>500000000</v>
      </c>
    </row>
    <row r="3" spans="1:16">
      <c r="A3" s="4" t="s">
        <v>66</v>
      </c>
      <c r="B3" s="7" t="n">
        <v>0.01</v>
      </c>
      <c r="J3" s="7" t="n">
        <v>0.01</v>
      </c>
      <c r="K3" s="7" t="n">
        <v>0.01</v>
      </c>
    </row>
    <row r="4" spans="1:16">
      <c r="A4" s="4" t="s">
        <v>69</v>
      </c>
      <c r="B4" s="5" t="n">
        <v>35860114</v>
      </c>
      <c r="J4" s="5" t="n">
        <v>35860114</v>
      </c>
      <c r="K4" s="5" t="n">
        <v>27527738</v>
      </c>
    </row>
    <row r="5" spans="1:16">
      <c r="A5" s="4" t="s">
        <v>63</v>
      </c>
      <c r="B5" s="5" t="n">
        <v>5000000</v>
      </c>
      <c r="J5" s="5" t="n">
        <v>5000000</v>
      </c>
      <c r="K5" s="5" t="n">
        <v>5000000</v>
      </c>
    </row>
    <row r="6" spans="1:16">
      <c r="A6" s="4" t="s">
        <v>62</v>
      </c>
      <c r="B6" s="7" t="n">
        <v>0.01</v>
      </c>
      <c r="J6" s="7" t="n">
        <v>0.01</v>
      </c>
      <c r="K6" s="7" t="n">
        <v>0.01</v>
      </c>
    </row>
    <row r="7" spans="1:16">
      <c r="A7" s="4" t="s">
        <v>64</v>
      </c>
      <c r="B7" s="5" t="n">
        <v>0</v>
      </c>
      <c r="G7" s="9" t="n">
        <v>0.1</v>
      </c>
      <c r="J7" s="5" t="n">
        <v>0</v>
      </c>
      <c r="K7" s="5" t="n">
        <v>0</v>
      </c>
    </row>
    <row r="8" spans="1:16">
      <c r="A8" s="4" t="s">
        <v>65</v>
      </c>
      <c r="B8" s="5" t="n">
        <v>0</v>
      </c>
      <c r="J8" s="5" t="n">
        <v>0</v>
      </c>
      <c r="K8" s="5" t="n">
        <v>0</v>
      </c>
    </row>
    <row r="9" spans="1:16">
      <c r="A9" s="4" t="s">
        <v>168</v>
      </c>
      <c r="K9" s="6" t="n">
        <v>17006000</v>
      </c>
    </row>
    <row r="10" spans="1:16">
      <c r="A10" s="4" t="s">
        <v>184</v>
      </c>
      <c r="G10" s="6" t="n">
        <v>3700000</v>
      </c>
      <c r="I10" s="6" t="n">
        <v>6000000</v>
      </c>
    </row>
    <row r="11" spans="1:16">
      <c r="A11" s="4" t="s">
        <v>463</v>
      </c>
      <c r="J11" s="5" t="n">
        <v>64374</v>
      </c>
    </row>
    <row r="12" spans="1:16">
      <c r="A12" s="4" t="s">
        <v>464</v>
      </c>
      <c r="L12" s="6" t="n">
        <v>350000</v>
      </c>
    </row>
    <row r="13" spans="1:16">
      <c r="A13" s="4" t="s">
        <v>68</v>
      </c>
      <c r="B13" s="5" t="n">
        <v>35951537</v>
      </c>
      <c r="J13" s="5" t="n">
        <v>35951537</v>
      </c>
      <c r="K13" s="5" t="n">
        <v>27527738</v>
      </c>
    </row>
    <row r="14" spans="1:16">
      <c r="A14" s="4" t="s">
        <v>465</v>
      </c>
    </row>
    <row r="15" spans="1:16">
      <c r="A15" s="4" t="s">
        <v>466</v>
      </c>
      <c r="O15" s="6" t="n">
        <v>1500000</v>
      </c>
    </row>
    <row r="16" spans="1:16">
      <c r="A16" s="4" t="s">
        <v>97</v>
      </c>
    </row>
    <row r="17" spans="1:16">
      <c r="A17" s="4" t="s">
        <v>69</v>
      </c>
      <c r="L17" s="5" t="n">
        <v>7638263</v>
      </c>
      <c r="P17" s="5" t="n">
        <v>4097699</v>
      </c>
    </row>
    <row r="18" spans="1:16">
      <c r="A18" s="4" t="s">
        <v>467</v>
      </c>
    </row>
    <row r="19" spans="1:16">
      <c r="A19" s="4" t="s">
        <v>463</v>
      </c>
      <c r="H19" s="5" t="n">
        <v>124786</v>
      </c>
    </row>
    <row r="20" spans="1:16">
      <c r="A20" s="4" t="s">
        <v>468</v>
      </c>
    </row>
    <row r="21" spans="1:16">
      <c r="A21" s="4" t="s">
        <v>463</v>
      </c>
      <c r="H21" s="5" t="n">
        <v>311964</v>
      </c>
    </row>
    <row r="22" spans="1:16">
      <c r="A22" s="4" t="s">
        <v>469</v>
      </c>
    </row>
    <row r="23" spans="1:16">
      <c r="A23" s="4" t="s">
        <v>464</v>
      </c>
      <c r="H23" s="6" t="n">
        <v>400000</v>
      </c>
    </row>
    <row r="24" spans="1:16">
      <c r="A24" s="4" t="s">
        <v>182</v>
      </c>
    </row>
    <row r="25" spans="1:16">
      <c r="A25" s="4" t="s">
        <v>470</v>
      </c>
      <c r="B25" s="6" t="n">
        <v>47500000</v>
      </c>
    </row>
    <row r="26" spans="1:16">
      <c r="A26" s="4" t="s">
        <v>471</v>
      </c>
      <c r="E26" s="6" t="n">
        <v>300000</v>
      </c>
    </row>
    <row r="27" spans="1:16">
      <c r="A27" s="4" t="s">
        <v>472</v>
      </c>
      <c r="E27" s="5" t="n">
        <v>201100</v>
      </c>
    </row>
    <row r="28" spans="1:16">
      <c r="A28" s="4" t="s">
        <v>168</v>
      </c>
      <c r="E28" s="6" t="n">
        <v>2200000</v>
      </c>
      <c r="J28" s="6" t="n">
        <v>2165000</v>
      </c>
    </row>
    <row r="29" spans="1:16">
      <c r="A29" s="4" t="s">
        <v>473</v>
      </c>
    </row>
    <row r="30" spans="1:16">
      <c r="A30" s="4" t="s">
        <v>184</v>
      </c>
      <c r="F30" s="6" t="n">
        <v>21500000</v>
      </c>
    </row>
    <row r="31" spans="1:16">
      <c r="A31" s="4" t="s">
        <v>474</v>
      </c>
      <c r="F31" s="6" t="n">
        <v>600000</v>
      </c>
    </row>
    <row r="32" spans="1:16">
      <c r="A32" s="4" t="s">
        <v>475</v>
      </c>
    </row>
    <row r="33" spans="1:16">
      <c r="A33" s="4" t="s">
        <v>168</v>
      </c>
      <c r="D33" s="6" t="n">
        <v>17500000</v>
      </c>
    </row>
    <row r="34" spans="1:16">
      <c r="A34" s="4" t="s">
        <v>474</v>
      </c>
      <c r="K34" s="6" t="n">
        <v>500000</v>
      </c>
    </row>
    <row r="35" spans="1:16">
      <c r="A35" s="4" t="s">
        <v>68</v>
      </c>
      <c r="D35" s="5" t="n">
        <v>6333333</v>
      </c>
    </row>
    <row r="36" spans="1:16">
      <c r="A36" s="4" t="s">
        <v>476</v>
      </c>
    </row>
    <row r="37" spans="1:16">
      <c r="A37" s="4" t="s">
        <v>477</v>
      </c>
      <c r="M37" s="6" t="n">
        <v>200000000</v>
      </c>
      <c r="N37" s="6" t="n">
        <v>125000000000000</v>
      </c>
    </row>
    <row r="38" spans="1:16">
      <c r="A38" s="4" t="s">
        <v>478</v>
      </c>
    </row>
    <row r="39" spans="1:16">
      <c r="A39" s="4" t="s">
        <v>470</v>
      </c>
      <c r="E39" s="6" t="n">
        <v>50000000</v>
      </c>
    </row>
    <row r="40" spans="1:16">
      <c r="A40" s="4" t="s">
        <v>479</v>
      </c>
      <c r="E40" s="4" t="s">
        <v>421</v>
      </c>
    </row>
    <row r="41" spans="1:16">
      <c r="A41" s="4" t="s">
        <v>183</v>
      </c>
    </row>
    <row r="42" spans="1:16">
      <c r="A42" s="4" t="s">
        <v>68</v>
      </c>
      <c r="C42" s="5" t="n">
        <v>5899500</v>
      </c>
    </row>
    <row r="43" spans="1:16">
      <c r="A43" s="4" t="s">
        <v>480</v>
      </c>
      <c r="C43" s="7" t="n">
        <v>9.75</v>
      </c>
    </row>
    <row r="44" spans="1:16">
      <c r="A44" s="4" t="s">
        <v>481</v>
      </c>
      <c r="C44" s="6" t="n">
        <v>57500000</v>
      </c>
    </row>
    <row r="45" spans="1:16">
      <c r="A45" s="4" t="s">
        <v>482</v>
      </c>
      <c r="C45" s="6" t="n">
        <v>3900000</v>
      </c>
    </row>
    <row r="46" spans="1:16">
      <c r="A46" s="4" t="s">
        <v>168</v>
      </c>
      <c r="J46" s="6" t="n">
        <v>53573000</v>
      </c>
    </row>
    <row r="47" spans="1:16">
      <c r="A47" s="4" t="s">
        <v>483</v>
      </c>
    </row>
    <row r="48" spans="1:16">
      <c r="A48" s="4" t="s">
        <v>68</v>
      </c>
      <c r="C48" s="5" t="n">
        <v>769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84</v>
      </c>
      <c r="B1" s="2" t="s">
        <v>1</v>
      </c>
    </row>
    <row r="2" spans="1:3">
      <c r="B2" s="2" t="s">
        <v>2</v>
      </c>
      <c r="C2" s="2" t="s">
        <v>36</v>
      </c>
    </row>
    <row r="3" spans="1:3">
      <c r="A3" s="3" t="s">
        <v>485</v>
      </c>
    </row>
    <row r="4" spans="1:3">
      <c r="A4" s="4" t="s">
        <v>486</v>
      </c>
      <c r="B4" s="5" t="n">
        <v>480049</v>
      </c>
    </row>
    <row r="5" spans="1:3">
      <c r="A5" s="4" t="s">
        <v>487</v>
      </c>
      <c r="B5" s="5" t="n">
        <v>-64374</v>
      </c>
    </row>
    <row r="6" spans="1:3">
      <c r="A6" s="4" t="s">
        <v>488</v>
      </c>
      <c r="B6" s="5" t="n">
        <v>-68434</v>
      </c>
    </row>
    <row r="7" spans="1:3">
      <c r="A7" s="4" t="s">
        <v>489</v>
      </c>
      <c r="B7" s="5" t="n">
        <v>347241</v>
      </c>
      <c r="C7" s="5" t="n">
        <v>480049</v>
      </c>
    </row>
    <row r="8" spans="1:3">
      <c r="A8" s="4" t="s">
        <v>490</v>
      </c>
      <c r="B8" s="5" t="n">
        <v>347241</v>
      </c>
    </row>
    <row r="9" spans="1:3">
      <c r="A9" s="4" t="s">
        <v>491</v>
      </c>
      <c r="B9" s="7" t="n">
        <v>3.97</v>
      </c>
    </row>
    <row r="10" spans="1:3">
      <c r="A10" s="4" t="s">
        <v>492</v>
      </c>
      <c r="B10" s="8" t="n">
        <v>0.8</v>
      </c>
    </row>
    <row r="11" spans="1:3">
      <c r="A11" s="4" t="s">
        <v>493</v>
      </c>
      <c r="B11" s="5" t="n">
        <v>8</v>
      </c>
    </row>
    <row r="12" spans="1:3">
      <c r="A12" s="4" t="s">
        <v>494</v>
      </c>
      <c r="B12" s="8" t="n">
        <v>3.77</v>
      </c>
      <c r="C12" s="7" t="n">
        <v>3.97</v>
      </c>
    </row>
    <row r="13" spans="1:3">
      <c r="A13" s="4" t="s">
        <v>495</v>
      </c>
      <c r="B13" s="7" t="n">
        <v>3.77</v>
      </c>
    </row>
    <row r="14" spans="1:3">
      <c r="A14" s="4" t="s">
        <v>496</v>
      </c>
      <c r="B14" s="4" t="s">
        <v>497</v>
      </c>
      <c r="C14" s="4" t="s">
        <v>498</v>
      </c>
    </row>
    <row r="15" spans="1:3">
      <c r="A15" s="4" t="s">
        <v>499</v>
      </c>
      <c r="B15" s="4" t="s">
        <v>4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20"/>
    <col customWidth="1" max="6" min="6" width="30"/>
  </cols>
  <sheetData>
    <row r="1" spans="1:6">
      <c r="A1" s="1" t="s">
        <v>500</v>
      </c>
      <c r="B1" s="2" t="s">
        <v>1</v>
      </c>
    </row>
    <row r="2" spans="1:6">
      <c r="B2" s="2" t="s">
        <v>501</v>
      </c>
      <c r="C2" s="2" t="s">
        <v>502</v>
      </c>
      <c r="D2" s="2" t="s">
        <v>503</v>
      </c>
      <c r="E2" s="2" t="s">
        <v>504</v>
      </c>
      <c r="F2" s="2" t="s">
        <v>505</v>
      </c>
    </row>
    <row r="3" spans="1:6">
      <c r="A3" s="3" t="s">
        <v>506</v>
      </c>
    </row>
    <row r="4" spans="1:6">
      <c r="A4" s="4" t="s">
        <v>507</v>
      </c>
      <c r="F4" s="5" t="n">
        <v>2</v>
      </c>
    </row>
    <row r="5" spans="1:6">
      <c r="A5" s="4" t="s">
        <v>508</v>
      </c>
      <c r="B5" s="5" t="n">
        <v>1711881</v>
      </c>
    </row>
    <row r="6" spans="1:6">
      <c r="A6" s="4" t="s">
        <v>509</v>
      </c>
      <c r="B6" s="7" t="n">
        <v>18.06</v>
      </c>
    </row>
    <row r="7" spans="1:6">
      <c r="A7" s="4" t="s">
        <v>510</v>
      </c>
      <c r="B7" s="6" t="n">
        <v>13370</v>
      </c>
      <c r="C7" s="6" t="n">
        <v>101</v>
      </c>
      <c r="D7" s="6" t="n">
        <v>78</v>
      </c>
    </row>
    <row r="8" spans="1:6">
      <c r="A8" s="4" t="s">
        <v>511</v>
      </c>
      <c r="B8" s="6" t="n">
        <v>18700</v>
      </c>
    </row>
    <row r="9" spans="1:6">
      <c r="A9" s="4" t="s">
        <v>512</v>
      </c>
      <c r="B9" s="4" t="s">
        <v>513</v>
      </c>
    </row>
    <row r="10" spans="1:6">
      <c r="A10" s="4" t="s">
        <v>514</v>
      </c>
      <c r="B10" s="7" t="n">
        <v>18.06</v>
      </c>
      <c r="C10" s="7" t="n">
        <v>3.68</v>
      </c>
      <c r="D10" s="7" t="n">
        <v>0.14</v>
      </c>
    </row>
    <row r="11" spans="1:6">
      <c r="A11" s="4" t="s">
        <v>515</v>
      </c>
    </row>
    <row r="12" spans="1:6">
      <c r="A12" s="3" t="s">
        <v>506</v>
      </c>
    </row>
    <row r="13" spans="1:6">
      <c r="A13" s="4" t="s">
        <v>510</v>
      </c>
      <c r="B13" s="6" t="n">
        <v>100</v>
      </c>
    </row>
    <row r="14" spans="1:6">
      <c r="A14" s="4" t="s">
        <v>516</v>
      </c>
    </row>
    <row r="15" spans="1:6">
      <c r="A15" s="3" t="s">
        <v>506</v>
      </c>
    </row>
    <row r="16" spans="1:6">
      <c r="A16" s="4" t="s">
        <v>517</v>
      </c>
      <c r="B16" s="5" t="n">
        <v>349241</v>
      </c>
    </row>
    <row r="17" spans="1:6">
      <c r="A17" s="4" t="s">
        <v>512</v>
      </c>
      <c r="B17" s="4" t="s">
        <v>518</v>
      </c>
    </row>
    <row r="18" spans="1:6">
      <c r="A18" s="4" t="s">
        <v>519</v>
      </c>
      <c r="B18" s="6" t="n">
        <v>8300</v>
      </c>
    </row>
    <row r="19" spans="1:6">
      <c r="A19" s="4" t="s">
        <v>520</v>
      </c>
    </row>
    <row r="20" spans="1:6">
      <c r="A20" s="3" t="s">
        <v>506</v>
      </c>
    </row>
    <row r="21" spans="1:6">
      <c r="A21" s="4" t="s">
        <v>508</v>
      </c>
      <c r="C21" s="5" t="n">
        <v>22427</v>
      </c>
    </row>
    <row r="22" spans="1:6">
      <c r="A22" s="4" t="s">
        <v>509</v>
      </c>
      <c r="C22" s="6" t="n">
        <v>8</v>
      </c>
    </row>
    <row r="23" spans="1:6">
      <c r="A23" s="4" t="s">
        <v>517</v>
      </c>
      <c r="C23" s="5" t="n">
        <v>22427</v>
      </c>
    </row>
    <row r="24" spans="1:6">
      <c r="A24" s="4" t="s">
        <v>521</v>
      </c>
    </row>
    <row r="25" spans="1:6">
      <c r="A25" s="3" t="s">
        <v>506</v>
      </c>
    </row>
    <row r="26" spans="1:6">
      <c r="A26" s="4" t="s">
        <v>508</v>
      </c>
      <c r="B26" s="5" t="n">
        <v>640785</v>
      </c>
    </row>
    <row r="27" spans="1:6">
      <c r="A27" s="4" t="s">
        <v>509</v>
      </c>
      <c r="B27" s="6" t="n">
        <v>8</v>
      </c>
    </row>
    <row r="28" spans="1:6">
      <c r="A28" s="4" t="s">
        <v>517</v>
      </c>
      <c r="B28" s="5" t="n">
        <v>640785</v>
      </c>
    </row>
    <row r="29" spans="1:6">
      <c r="A29" s="4" t="s">
        <v>522</v>
      </c>
      <c r="B29" s="4" t="s">
        <v>523</v>
      </c>
    </row>
    <row r="30" spans="1:6">
      <c r="A30" s="4" t="s">
        <v>524</v>
      </c>
    </row>
    <row r="31" spans="1:6">
      <c r="A31" s="3" t="s">
        <v>506</v>
      </c>
    </row>
    <row r="32" spans="1:6">
      <c r="A32" s="4" t="s">
        <v>525</v>
      </c>
      <c r="E32" s="5" t="n">
        <v>5000000</v>
      </c>
    </row>
    <row r="33" spans="1:6">
      <c r="A33" s="4" t="s">
        <v>526</v>
      </c>
      <c r="B33" s="4" t="s">
        <v>527</v>
      </c>
    </row>
    <row r="34" spans="1:6">
      <c r="A34" s="4" t="s">
        <v>528</v>
      </c>
    </row>
    <row r="35" spans="1:6">
      <c r="A35" s="3" t="s">
        <v>506</v>
      </c>
    </row>
    <row r="36" spans="1:6">
      <c r="A36" s="4" t="s">
        <v>529</v>
      </c>
      <c r="B36" s="4" t="s">
        <v>530</v>
      </c>
    </row>
    <row r="37" spans="1:6">
      <c r="A37" s="4" t="s">
        <v>531</v>
      </c>
    </row>
    <row r="38" spans="1:6">
      <c r="A38" s="3" t="s">
        <v>506</v>
      </c>
    </row>
    <row r="39" spans="1:6">
      <c r="A39" s="4" t="s">
        <v>529</v>
      </c>
      <c r="B39" s="4" t="s">
        <v>5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33</v>
      </c>
      <c r="B1" s="2" t="s">
        <v>1</v>
      </c>
    </row>
    <row r="2" spans="1:3">
      <c r="B2" s="2" t="s">
        <v>2</v>
      </c>
      <c r="C2" s="2" t="s">
        <v>36</v>
      </c>
    </row>
    <row r="3" spans="1:3">
      <c r="A3" s="3" t="s">
        <v>534</v>
      </c>
    </row>
    <row r="4" spans="1:3">
      <c r="A4" s="4" t="s">
        <v>535</v>
      </c>
      <c r="B4" s="5" t="n">
        <v>3215661</v>
      </c>
    </row>
    <row r="5" spans="1:3">
      <c r="A5" s="4" t="s">
        <v>536</v>
      </c>
      <c r="B5" s="5" t="n">
        <v>1711881</v>
      </c>
    </row>
    <row r="6" spans="1:3">
      <c r="A6" s="4" t="s">
        <v>537</v>
      </c>
      <c r="B6" s="5" t="n">
        <v>-1334522</v>
      </c>
    </row>
    <row r="7" spans="1:3">
      <c r="A7" s="4" t="s">
        <v>538</v>
      </c>
      <c r="B7" s="5" t="n">
        <v>-331301</v>
      </c>
    </row>
    <row r="8" spans="1:3">
      <c r="A8" s="4" t="s">
        <v>539</v>
      </c>
      <c r="B8" s="5" t="n">
        <v>3261719</v>
      </c>
      <c r="C8" s="5" t="n">
        <v>3215661</v>
      </c>
    </row>
    <row r="9" spans="1:3">
      <c r="A9" s="4" t="s">
        <v>540</v>
      </c>
      <c r="B9" s="5" t="n">
        <v>1019835</v>
      </c>
    </row>
    <row r="10" spans="1:3">
      <c r="A10" s="3" t="s">
        <v>541</v>
      </c>
    </row>
    <row r="11" spans="1:3">
      <c r="A11" s="4" t="s">
        <v>535</v>
      </c>
      <c r="B11" s="7" t="n">
        <v>4.91</v>
      </c>
    </row>
    <row r="12" spans="1:3">
      <c r="A12" s="4" t="s">
        <v>536</v>
      </c>
      <c r="B12" s="8" t="n">
        <v>18.06</v>
      </c>
    </row>
    <row r="13" spans="1:3">
      <c r="A13" s="4" t="s">
        <v>537</v>
      </c>
      <c r="B13" s="8" t="n">
        <v>0.34</v>
      </c>
    </row>
    <row r="14" spans="1:3">
      <c r="A14" s="4" t="s">
        <v>538</v>
      </c>
      <c r="B14" s="8" t="n">
        <v>9.66</v>
      </c>
    </row>
    <row r="15" spans="1:3">
      <c r="A15" s="4" t="s">
        <v>539</v>
      </c>
      <c r="B15" s="8" t="n">
        <v>13.09</v>
      </c>
      <c r="C15" s="7" t="n">
        <v>4.91</v>
      </c>
    </row>
    <row r="16" spans="1:3">
      <c r="A16" s="4" t="s">
        <v>540</v>
      </c>
      <c r="B16" s="7" t="n">
        <v>11.26</v>
      </c>
    </row>
    <row r="17" spans="1:3">
      <c r="A17" s="3" t="s">
        <v>542</v>
      </c>
    </row>
    <row r="18" spans="1:3">
      <c r="A18" s="4" t="s">
        <v>543</v>
      </c>
      <c r="B18" s="4" t="s">
        <v>544</v>
      </c>
      <c r="C18" s="4" t="s">
        <v>545</v>
      </c>
    </row>
    <row r="19" spans="1:3">
      <c r="A19" s="4" t="s">
        <v>540</v>
      </c>
      <c r="B19" s="4" t="s">
        <v>546</v>
      </c>
    </row>
    <row r="20" spans="1:3">
      <c r="A20" s="3" t="s">
        <v>547</v>
      </c>
    </row>
    <row r="21" spans="1:3">
      <c r="A21" s="4" t="s">
        <v>543</v>
      </c>
      <c r="B21" s="6" t="n">
        <v>11650373</v>
      </c>
      <c r="C21" s="6" t="n">
        <v>20479722</v>
      </c>
    </row>
    <row r="22" spans="1:3">
      <c r="A22" s="4" t="s">
        <v>540</v>
      </c>
      <c r="B22" s="6" t="n">
        <v>65980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6</v>
      </c>
      <c r="D2" s="2" t="s">
        <v>72</v>
      </c>
    </row>
    <row r="3" spans="1:4">
      <c r="A3" s="3" t="s">
        <v>549</v>
      </c>
    </row>
    <row r="4" spans="1:4">
      <c r="A4" s="4" t="s">
        <v>550</v>
      </c>
      <c r="B4" s="4" t="s">
        <v>551</v>
      </c>
      <c r="C4" s="4" t="s">
        <v>551</v>
      </c>
      <c r="D4" s="4" t="s">
        <v>551</v>
      </c>
    </row>
    <row r="5" spans="1:4">
      <c r="A5" s="4" t="s">
        <v>552</v>
      </c>
      <c r="B5" s="4" t="s">
        <v>553</v>
      </c>
      <c r="C5" s="4" t="s">
        <v>554</v>
      </c>
      <c r="D5" s="4" t="s">
        <v>555</v>
      </c>
    </row>
    <row r="6" spans="1:4">
      <c r="A6" s="4" t="s">
        <v>556</v>
      </c>
      <c r="B6" s="4" t="s">
        <v>557</v>
      </c>
      <c r="C6" s="4" t="s">
        <v>558</v>
      </c>
      <c r="D6" s="4" t="s">
        <v>559</v>
      </c>
    </row>
    <row r="7" spans="1:4">
      <c r="A7" s="4" t="s">
        <v>560</v>
      </c>
      <c r="B7" s="4" t="s">
        <v>561</v>
      </c>
      <c r="C7" s="4" t="s">
        <v>562</v>
      </c>
      <c r="D7" s="4" t="s">
        <v>563</v>
      </c>
    </row>
    <row r="8" spans="1:4">
      <c r="A8" s="4" t="s">
        <v>564</v>
      </c>
      <c r="B8" s="4" t="s">
        <v>565</v>
      </c>
      <c r="C8" s="4" t="s">
        <v>566</v>
      </c>
      <c r="D8" s="4" t="s">
        <v>567</v>
      </c>
    </row>
    <row r="9" spans="1:4">
      <c r="A9" s="4" t="s">
        <v>568</v>
      </c>
      <c r="B9" s="4" t="s">
        <v>527</v>
      </c>
      <c r="C9" s="4" t="s">
        <v>527</v>
      </c>
      <c r="D9" s="4" t="s">
        <v>527</v>
      </c>
    </row>
    <row r="10" spans="1:4">
      <c r="A10" s="4" t="s">
        <v>569</v>
      </c>
      <c r="B10" s="4" t="s">
        <v>570</v>
      </c>
      <c r="C10" s="4" t="s">
        <v>570</v>
      </c>
      <c r="D10" s="4" t="s">
        <v>570</v>
      </c>
    </row>
    <row r="11" spans="1:4">
      <c r="A11" s="4" t="s">
        <v>571</v>
      </c>
      <c r="B11" s="10" t="n">
        <v>2.3</v>
      </c>
      <c r="C11" s="10" t="n">
        <v>2.3</v>
      </c>
      <c r="D11" s="10" t="n">
        <v>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v>
      </c>
    </row>
    <row r="2" spans="1:2">
      <c r="B2" s="2" t="s">
        <v>573</v>
      </c>
    </row>
    <row r="3" spans="1:2">
      <c r="A3" s="3" t="s">
        <v>534</v>
      </c>
    </row>
    <row r="4" spans="1:2">
      <c r="A4" s="4" t="s">
        <v>574</v>
      </c>
      <c r="B4" s="5" t="n">
        <v>663212</v>
      </c>
    </row>
    <row r="5" spans="1:2">
      <c r="A5" s="4" t="s">
        <v>575</v>
      </c>
      <c r="B5" s="5" t="n">
        <v>349241</v>
      </c>
    </row>
    <row r="6" spans="1:2">
      <c r="A6" s="4" t="s">
        <v>576</v>
      </c>
      <c r="B6" s="5" t="n">
        <v>-354985</v>
      </c>
    </row>
    <row r="7" spans="1:2">
      <c r="A7" s="4" t="s">
        <v>577</v>
      </c>
      <c r="B7" s="5" t="n">
        <v>-103321</v>
      </c>
    </row>
    <row r="8" spans="1:2">
      <c r="A8" s="4" t="s">
        <v>578</v>
      </c>
      <c r="B8" s="5" t="n">
        <v>554147</v>
      </c>
    </row>
    <row r="9" spans="1:2">
      <c r="A9" s="3" t="s">
        <v>579</v>
      </c>
    </row>
    <row r="10" spans="1:2">
      <c r="A10" s="4" t="s">
        <v>580</v>
      </c>
      <c r="B10" s="6" t="n">
        <v>8</v>
      </c>
    </row>
    <row r="11" spans="1:2">
      <c r="A11" s="4" t="s">
        <v>581</v>
      </c>
      <c r="B11" s="8" t="n">
        <v>18.36</v>
      </c>
    </row>
    <row r="12" spans="1:2">
      <c r="A12" s="4" t="s">
        <v>582</v>
      </c>
      <c r="B12" s="8" t="n">
        <v>14.08</v>
      </c>
    </row>
    <row r="13" spans="1:2">
      <c r="A13" s="4" t="s">
        <v>583</v>
      </c>
      <c r="B13" s="8" t="n">
        <v>14.95</v>
      </c>
    </row>
    <row r="14" spans="1:2">
      <c r="A14" s="4" t="s">
        <v>584</v>
      </c>
      <c r="B14" s="7" t="n">
        <v>9.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6</v>
      </c>
      <c r="D2" s="2" t="s">
        <v>72</v>
      </c>
    </row>
    <row r="3" spans="1:4">
      <c r="A3" s="3" t="s">
        <v>586</v>
      </c>
    </row>
    <row r="4" spans="1:4">
      <c r="A4" s="4" t="s">
        <v>587</v>
      </c>
      <c r="B4" s="6" t="n">
        <v>13370</v>
      </c>
      <c r="C4" s="6" t="n">
        <v>101</v>
      </c>
      <c r="D4" s="6" t="n">
        <v>78</v>
      </c>
    </row>
    <row r="5" spans="1:4">
      <c r="A5" s="4" t="s">
        <v>588</v>
      </c>
    </row>
    <row r="6" spans="1:4">
      <c r="A6" s="3" t="s">
        <v>586</v>
      </c>
    </row>
    <row r="7" spans="1:4">
      <c r="A7" s="4" t="s">
        <v>587</v>
      </c>
      <c r="B7" s="5" t="n">
        <v>1745</v>
      </c>
      <c r="C7" s="5" t="n">
        <v>39</v>
      </c>
      <c r="D7" s="5" t="n">
        <v>61</v>
      </c>
    </row>
    <row r="8" spans="1:4">
      <c r="A8" s="4" t="s">
        <v>589</v>
      </c>
    </row>
    <row r="9" spans="1:4">
      <c r="A9" s="3" t="s">
        <v>586</v>
      </c>
    </row>
    <row r="10" spans="1:4">
      <c r="A10" s="4" t="s">
        <v>587</v>
      </c>
      <c r="B10" s="6" t="n">
        <v>11625</v>
      </c>
      <c r="C10" s="6" t="n">
        <v>62</v>
      </c>
      <c r="D10" s="6" t="n">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6</v>
      </c>
      <c r="D2" s="2" t="s">
        <v>72</v>
      </c>
    </row>
    <row r="3" spans="1:4">
      <c r="A3" s="3" t="s">
        <v>220</v>
      </c>
    </row>
    <row r="4" spans="1:4">
      <c r="A4" s="4" t="s">
        <v>591</v>
      </c>
      <c r="B4" s="6" t="n">
        <v>-24439</v>
      </c>
      <c r="C4" s="6" t="n">
        <v>-21</v>
      </c>
      <c r="D4" s="6" t="n">
        <v>44</v>
      </c>
    </row>
    <row r="5" spans="1:4">
      <c r="A5" s="4" t="s">
        <v>592</v>
      </c>
      <c r="B5" s="5" t="n">
        <v>-22624</v>
      </c>
      <c r="C5" s="5" t="n">
        <v>-21145</v>
      </c>
      <c r="D5" s="5" t="n">
        <v>-9883</v>
      </c>
    </row>
    <row r="6" spans="1:4">
      <c r="A6" s="4" t="s">
        <v>593</v>
      </c>
      <c r="B6" s="6" t="n">
        <v>-47063</v>
      </c>
      <c r="C6" s="6" t="n">
        <v>-21166</v>
      </c>
      <c r="D6" s="6" t="n">
        <v>-98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94</v>
      </c>
      <c r="B1" s="2" t="s">
        <v>1</v>
      </c>
    </row>
    <row r="2" spans="1:2">
      <c r="B2" s="2" t="s">
        <v>447</v>
      </c>
    </row>
    <row r="3" spans="1:2">
      <c r="A3" s="3" t="s">
        <v>220</v>
      </c>
    </row>
    <row r="4" spans="1:2">
      <c r="A4" s="4" t="s">
        <v>595</v>
      </c>
      <c r="B4" s="6" t="n">
        <v>94</v>
      </c>
    </row>
    <row r="5" spans="1:2">
      <c r="A5" s="4" t="s">
        <v>596</v>
      </c>
      <c r="B5" s="5" t="n">
        <v>28</v>
      </c>
    </row>
    <row r="6" spans="1:2">
      <c r="A6" s="4" t="s">
        <v>597</v>
      </c>
      <c r="B6" s="6" t="n">
        <v>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36</v>
      </c>
      <c r="C2" s="2" t="s">
        <v>72</v>
      </c>
    </row>
    <row r="3" spans="1:3">
      <c r="A3" s="4" t="s">
        <v>148</v>
      </c>
      <c r="B3" s="6" t="n">
        <v>494</v>
      </c>
    </row>
    <row r="4" spans="1:3">
      <c r="A4" s="4" t="s">
        <v>62</v>
      </c>
      <c r="B4" s="7" t="n">
        <v>0.01</v>
      </c>
    </row>
    <row r="5" spans="1:3">
      <c r="A5" s="4" t="s">
        <v>94</v>
      </c>
    </row>
    <row r="6" spans="1:3">
      <c r="A6" s="4" t="s">
        <v>148</v>
      </c>
      <c r="C6" s="6" t="n">
        <v>264</v>
      </c>
    </row>
    <row r="7" spans="1:3">
      <c r="A7" s="4" t="s">
        <v>93</v>
      </c>
    </row>
    <row r="8" spans="1:3">
      <c r="A8" s="4" t="s">
        <v>148</v>
      </c>
      <c r="B8" s="6" t="n">
        <v>573</v>
      </c>
    </row>
    <row r="9" spans="1:3">
      <c r="A9" s="4" t="s">
        <v>62</v>
      </c>
      <c r="B9" s="7" t="n">
        <v>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98</v>
      </c>
      <c r="B1" s="2" t="s">
        <v>2</v>
      </c>
      <c r="C1" s="2" t="s">
        <v>36</v>
      </c>
      <c r="D1" s="2" t="s">
        <v>72</v>
      </c>
    </row>
    <row r="2" spans="1:4">
      <c r="A2" s="3" t="s">
        <v>599</v>
      </c>
    </row>
    <row r="3" spans="1:4">
      <c r="A3" s="4" t="s">
        <v>600</v>
      </c>
      <c r="B3" s="6" t="n">
        <v>29521000</v>
      </c>
      <c r="C3" s="6" t="n">
        <v>23689000</v>
      </c>
    </row>
    <row r="4" spans="1:4">
      <c r="A4" s="4" t="s">
        <v>152</v>
      </c>
      <c r="B4" s="5" t="n">
        <v>1001000</v>
      </c>
      <c r="C4" s="5" t="n">
        <v>1125000</v>
      </c>
    </row>
    <row r="5" spans="1:4">
      <c r="A5" s="4" t="s">
        <v>601</v>
      </c>
      <c r="B5" s="5" t="n">
        <v>377000</v>
      </c>
      <c r="C5" s="5" t="n">
        <v>11000</v>
      </c>
    </row>
    <row r="6" spans="1:4">
      <c r="A6" s="4" t="s">
        <v>602</v>
      </c>
      <c r="B6" s="5" t="n">
        <v>714000</v>
      </c>
      <c r="C6" s="5" t="n">
        <v>714000</v>
      </c>
    </row>
    <row r="7" spans="1:4">
      <c r="A7" s="4" t="s">
        <v>603</v>
      </c>
      <c r="B7" s="5" t="n">
        <v>4216000</v>
      </c>
      <c r="C7" s="5" t="n">
        <v>2604000</v>
      </c>
    </row>
    <row r="8" spans="1:4">
      <c r="A8" s="4" t="s">
        <v>604</v>
      </c>
      <c r="B8" s="5" t="n">
        <v>40000</v>
      </c>
    </row>
    <row r="9" spans="1:4">
      <c r="A9" s="4" t="s">
        <v>605</v>
      </c>
      <c r="B9" s="5" t="n">
        <v>35869000</v>
      </c>
      <c r="C9" s="5" t="n">
        <v>28143000</v>
      </c>
    </row>
    <row r="10" spans="1:4">
      <c r="A10" s="4" t="s">
        <v>606</v>
      </c>
      <c r="B10" s="5" t="n">
        <v>-35869000</v>
      </c>
      <c r="C10" s="5" t="n">
        <v>-28143000</v>
      </c>
    </row>
    <row r="11" spans="1:4">
      <c r="A11" s="4" t="s">
        <v>605</v>
      </c>
      <c r="B11" s="6" t="n">
        <v>0</v>
      </c>
      <c r="C11" s="6" t="n">
        <v>0</v>
      </c>
      <c r="D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s>
  <sheetData>
    <row r="1" spans="1:6">
      <c r="A1" s="1" t="s">
        <v>607</v>
      </c>
      <c r="B1" s="2" t="s">
        <v>1</v>
      </c>
    </row>
    <row r="2" spans="1:6">
      <c r="B2" s="2" t="s">
        <v>2</v>
      </c>
      <c r="C2" s="2" t="s">
        <v>36</v>
      </c>
      <c r="D2" s="2" t="s">
        <v>608</v>
      </c>
      <c r="E2" s="2" t="s">
        <v>453</v>
      </c>
      <c r="F2" s="2" t="s">
        <v>72</v>
      </c>
    </row>
    <row r="3" spans="1:6">
      <c r="A3" s="3" t="s">
        <v>609</v>
      </c>
    </row>
    <row r="4" spans="1:6">
      <c r="A4" s="4" t="s">
        <v>610</v>
      </c>
      <c r="B4" s="6" t="n">
        <v>35869000</v>
      </c>
      <c r="C4" s="6" t="n">
        <v>28143000</v>
      </c>
    </row>
    <row r="5" spans="1:6">
      <c r="A5" s="4" t="s">
        <v>611</v>
      </c>
      <c r="B5" s="5" t="n">
        <v>0</v>
      </c>
      <c r="C5" s="5" t="n">
        <v>0</v>
      </c>
      <c r="F5" s="6" t="n">
        <v>0</v>
      </c>
    </row>
    <row r="6" spans="1:6">
      <c r="A6" s="4" t="s">
        <v>612</v>
      </c>
      <c r="B6" s="5" t="n">
        <v>7700000</v>
      </c>
      <c r="C6" s="5" t="n">
        <v>24100000</v>
      </c>
    </row>
    <row r="7" spans="1:6">
      <c r="A7" s="4" t="s">
        <v>613</v>
      </c>
      <c r="B7" s="6" t="n">
        <v>700000</v>
      </c>
      <c r="C7" s="6" t="n">
        <v>700000</v>
      </c>
      <c r="E7" s="6" t="n">
        <v>700000</v>
      </c>
    </row>
    <row r="8" spans="1:6">
      <c r="A8" s="4" t="s">
        <v>614</v>
      </c>
      <c r="B8" s="4" t="s">
        <v>615</v>
      </c>
      <c r="C8" s="4" t="s">
        <v>616</v>
      </c>
    </row>
    <row r="9" spans="1:6">
      <c r="A9" s="4" t="s">
        <v>617</v>
      </c>
      <c r="C9" s="6" t="n">
        <v>10200000</v>
      </c>
    </row>
    <row r="10" spans="1:6">
      <c r="A10" s="4" t="s">
        <v>618</v>
      </c>
      <c r="B10" s="4" t="s">
        <v>619</v>
      </c>
    </row>
    <row r="11" spans="1:6">
      <c r="A11" s="4" t="s">
        <v>620</v>
      </c>
    </row>
    <row r="12" spans="1:6">
      <c r="A12" s="3" t="s">
        <v>609</v>
      </c>
    </row>
    <row r="13" spans="1:6">
      <c r="A13" s="4" t="s">
        <v>621</v>
      </c>
      <c r="B13" s="4" t="s">
        <v>622</v>
      </c>
    </row>
    <row r="14" spans="1:6">
      <c r="A14" s="4" t="s">
        <v>623</v>
      </c>
    </row>
    <row r="15" spans="1:6">
      <c r="A15" s="3" t="s">
        <v>609</v>
      </c>
    </row>
    <row r="16" spans="1:6">
      <c r="A16" s="4" t="s">
        <v>621</v>
      </c>
      <c r="B16" s="4" t="s">
        <v>624</v>
      </c>
    </row>
    <row r="17" spans="1:6">
      <c r="A17" s="4" t="s">
        <v>625</v>
      </c>
    </row>
    <row r="18" spans="1:6">
      <c r="A18" s="3" t="s">
        <v>609</v>
      </c>
    </row>
    <row r="19" spans="1:6">
      <c r="A19" s="4" t="s">
        <v>626</v>
      </c>
      <c r="B19" s="6" t="n">
        <v>89800000</v>
      </c>
      <c r="C19" s="5" t="n">
        <v>77200000</v>
      </c>
      <c r="E19" s="6" t="n">
        <v>77200000</v>
      </c>
    </row>
    <row r="20" spans="1:6">
      <c r="A20" s="4" t="s">
        <v>627</v>
      </c>
      <c r="D20" s="6" t="n">
        <v>13100000</v>
      </c>
    </row>
    <row r="21" spans="1:6">
      <c r="A21" s="4" t="s">
        <v>628</v>
      </c>
      <c r="B21" s="4" t="s">
        <v>629</v>
      </c>
    </row>
    <row r="22" spans="1:6">
      <c r="A22" s="4" t="s">
        <v>630</v>
      </c>
    </row>
    <row r="23" spans="1:6">
      <c r="A23" s="3" t="s">
        <v>609</v>
      </c>
    </row>
    <row r="24" spans="1:6">
      <c r="A24" s="4" t="s">
        <v>631</v>
      </c>
      <c r="B24" s="4" t="s">
        <v>448</v>
      </c>
    </row>
    <row r="25" spans="1:6">
      <c r="A25" s="4" t="s">
        <v>632</v>
      </c>
    </row>
    <row r="26" spans="1:6">
      <c r="A26" s="3" t="s">
        <v>609</v>
      </c>
    </row>
    <row r="27" spans="1:6">
      <c r="A27" s="4" t="s">
        <v>631</v>
      </c>
      <c r="B27" s="4" t="s">
        <v>624</v>
      </c>
    </row>
    <row r="28" spans="1:6">
      <c r="A28" s="4" t="s">
        <v>633</v>
      </c>
    </row>
    <row r="29" spans="1:6">
      <c r="A29" s="3" t="s">
        <v>609</v>
      </c>
    </row>
    <row r="30" spans="1:6">
      <c r="A30" s="4" t="s">
        <v>626</v>
      </c>
      <c r="B30" s="6" t="n">
        <v>40000000</v>
      </c>
      <c r="C30" s="5" t="n">
        <v>27400000</v>
      </c>
    </row>
    <row r="31" spans="1:6">
      <c r="A31" s="4" t="s">
        <v>634</v>
      </c>
    </row>
    <row r="32" spans="1:6">
      <c r="A32" s="3" t="s">
        <v>609</v>
      </c>
    </row>
    <row r="33" spans="1:6">
      <c r="A33" s="4" t="s">
        <v>626</v>
      </c>
      <c r="B33" s="6" t="n">
        <v>34600000</v>
      </c>
      <c r="C33" s="6" t="n">
        <v>249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6</v>
      </c>
    </row>
    <row r="3" spans="1:3">
      <c r="A3" s="3" t="s">
        <v>220</v>
      </c>
    </row>
    <row r="4" spans="1:3">
      <c r="A4" s="4" t="s">
        <v>636</v>
      </c>
      <c r="B4" s="4" t="s">
        <v>615</v>
      </c>
      <c r="C4" s="4" t="s">
        <v>616</v>
      </c>
    </row>
    <row r="5" spans="1:3">
      <c r="A5" s="4" t="s">
        <v>637</v>
      </c>
      <c r="B5" s="4" t="s">
        <v>638</v>
      </c>
    </row>
    <row r="6" spans="1:3">
      <c r="A6" s="4" t="s">
        <v>639</v>
      </c>
      <c r="B6" s="4" t="s">
        <v>640</v>
      </c>
    </row>
    <row r="7" spans="1:3">
      <c r="A7" s="4" t="s">
        <v>641</v>
      </c>
      <c r="B7" s="4" t="s">
        <v>642</v>
      </c>
    </row>
    <row r="8" spans="1:3">
      <c r="A8" s="4" t="s">
        <v>643</v>
      </c>
      <c r="B8" s="4" t="s">
        <v>644</v>
      </c>
    </row>
    <row r="9" spans="1:3">
      <c r="A9" s="4" t="s">
        <v>645</v>
      </c>
      <c r="B9" s="4" t="s">
        <v>646</v>
      </c>
    </row>
    <row r="10" spans="1:3">
      <c r="A10" s="4" t="s">
        <v>647</v>
      </c>
      <c r="B10" s="4" t="s">
        <v>648</v>
      </c>
    </row>
    <row r="11" spans="1:3">
      <c r="A11" s="4" t="s">
        <v>612</v>
      </c>
      <c r="B11" s="4" t="s">
        <v>649</v>
      </c>
    </row>
    <row r="12" spans="1:3">
      <c r="A12" s="4" t="s">
        <v>604</v>
      </c>
      <c r="B12" s="4" t="s">
        <v>650</v>
      </c>
    </row>
    <row r="13" spans="1:3">
      <c r="A13" s="4" t="s">
        <v>651</v>
      </c>
      <c r="B13" s="4" t="s">
        <v>6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3</v>
      </c>
      <c r="C1" s="2" t="s">
        <v>1</v>
      </c>
    </row>
    <row r="2" spans="1:5">
      <c r="C2" s="2" t="s">
        <v>2</v>
      </c>
      <c r="D2" s="2" t="s">
        <v>36</v>
      </c>
      <c r="E2" s="2" t="s">
        <v>72</v>
      </c>
    </row>
    <row r="3" spans="1:5">
      <c r="A3" s="3" t="s">
        <v>654</v>
      </c>
    </row>
    <row r="4" spans="1:5">
      <c r="A4" s="4" t="s">
        <v>82</v>
      </c>
      <c r="C4" s="6" t="n">
        <v>-47185</v>
      </c>
      <c r="D4" s="6" t="n">
        <v>-21214</v>
      </c>
      <c r="E4" s="6" t="n">
        <v>-9847</v>
      </c>
    </row>
    <row r="5" spans="1:5">
      <c r="A5" s="4" t="s">
        <v>655</v>
      </c>
      <c r="B5" s="4" t="s">
        <v>84</v>
      </c>
      <c r="D5" s="5" t="n">
        <v>-2404</v>
      </c>
      <c r="E5" s="5" t="n">
        <v>-1100</v>
      </c>
    </row>
    <row r="6" spans="1:5">
      <c r="A6" s="4" t="s">
        <v>85</v>
      </c>
      <c r="C6" s="6" t="n">
        <v>-47185</v>
      </c>
      <c r="D6" s="6" t="n">
        <v>-23618</v>
      </c>
      <c r="E6" s="6" t="n">
        <v>-10947</v>
      </c>
    </row>
    <row r="7" spans="1:5">
      <c r="A7" s="3" t="s">
        <v>656</v>
      </c>
    </row>
    <row r="8" spans="1:5">
      <c r="A8" s="4" t="s">
        <v>657</v>
      </c>
      <c r="C8" s="5" t="n">
        <v>32436506</v>
      </c>
      <c r="D8" s="5" t="n">
        <v>4976377</v>
      </c>
      <c r="E8" s="5" t="n">
        <v>4205277</v>
      </c>
    </row>
    <row r="9" spans="1:5">
      <c r="A9" s="4" t="s">
        <v>658</v>
      </c>
      <c r="C9" s="7" t="n">
        <v>-1.45</v>
      </c>
      <c r="D9" s="7" t="n">
        <v>-4.75</v>
      </c>
      <c r="E9" s="7" t="n">
        <v>-2.6</v>
      </c>
    </row>
    <row r="10" spans="1:5"/>
    <row r="11" spans="1:5">
      <c r="A11" s="4" t="s">
        <v>84</v>
      </c>
      <c r="B11" s="4" t="s">
        <v>88</v>
      </c>
    </row>
  </sheetData>
  <mergeCells count="4">
    <mergeCell ref="A1:B2"/>
    <mergeCell ref="C1:E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6</v>
      </c>
      <c r="D2" s="2" t="s">
        <v>72</v>
      </c>
    </row>
    <row r="3" spans="1:4">
      <c r="A3" s="3" t="s">
        <v>223</v>
      </c>
    </row>
    <row r="4" spans="1:4">
      <c r="A4" s="4" t="s">
        <v>660</v>
      </c>
      <c r="B4" s="4" t="s">
        <v>661</v>
      </c>
      <c r="C4" s="4" t="s">
        <v>661</v>
      </c>
      <c r="D4" s="4" t="s">
        <v>6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2</v>
      </c>
      <c r="B1" s="2" t="s">
        <v>1</v>
      </c>
    </row>
    <row r="2" spans="1:4">
      <c r="B2" s="2" t="s">
        <v>2</v>
      </c>
      <c r="C2" s="2" t="s">
        <v>36</v>
      </c>
      <c r="D2" s="2" t="s">
        <v>72</v>
      </c>
    </row>
    <row r="3" spans="1:4">
      <c r="A3" s="3" t="s">
        <v>223</v>
      </c>
    </row>
    <row r="4" spans="1:4">
      <c r="A4" s="4" t="s">
        <v>663</v>
      </c>
      <c r="B4" s="5" t="n">
        <v>4163107</v>
      </c>
      <c r="C4" s="5" t="n">
        <v>19027306</v>
      </c>
      <c r="D4" s="5" t="n">
        <v>127468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6</v>
      </c>
      <c r="D2" s="2" t="s">
        <v>72</v>
      </c>
    </row>
    <row r="3" spans="1:4">
      <c r="A3" s="3" t="s">
        <v>226</v>
      </c>
    </row>
    <row r="4" spans="1:4">
      <c r="A4" s="4" t="s">
        <v>665</v>
      </c>
      <c r="B4" s="6" t="n">
        <v>-601</v>
      </c>
    </row>
    <row r="5" spans="1:4">
      <c r="A5" s="4" t="s">
        <v>666</v>
      </c>
      <c r="B5" s="5" t="n">
        <v>92</v>
      </c>
      <c r="C5" s="6" t="n">
        <v>156</v>
      </c>
      <c r="D5" s="6" t="n">
        <v>7</v>
      </c>
    </row>
    <row r="6" spans="1:4">
      <c r="A6" s="4" t="s">
        <v>667</v>
      </c>
      <c r="C6" s="5" t="n">
        <v>625</v>
      </c>
    </row>
    <row r="7" spans="1:4">
      <c r="A7" s="4" t="s">
        <v>668</v>
      </c>
      <c r="C7" s="5" t="n">
        <v>43</v>
      </c>
    </row>
    <row r="8" spans="1:4">
      <c r="A8" s="4" t="s">
        <v>669</v>
      </c>
      <c r="B8" s="5" t="n">
        <v>7</v>
      </c>
    </row>
    <row r="9" spans="1:4">
      <c r="A9" s="4" t="s">
        <v>670</v>
      </c>
      <c r="B9" s="6" t="n">
        <v>-502</v>
      </c>
      <c r="C9" s="6" t="n">
        <v>824</v>
      </c>
      <c r="D9" s="6" t="n">
        <v>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671</v>
      </c>
      <c r="B1" s="2" t="s">
        <v>1</v>
      </c>
    </row>
    <row r="2" spans="1:2">
      <c r="B2" s="2" t="s">
        <v>672</v>
      </c>
    </row>
    <row r="3" spans="1:2">
      <c r="A3" s="3" t="s">
        <v>673</v>
      </c>
    </row>
    <row r="4" spans="1:2">
      <c r="A4" s="4" t="s">
        <v>674</v>
      </c>
      <c r="B4" s="5" t="n">
        <v>1</v>
      </c>
    </row>
    <row r="5" spans="1:2">
      <c r="A5" s="4" t="s">
        <v>675</v>
      </c>
      <c r="B5"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4"/>
  </cols>
  <sheetData>
    <row r="1" spans="1:4">
      <c r="A1" s="1" t="s">
        <v>676</v>
      </c>
      <c r="B1" s="2" t="s">
        <v>677</v>
      </c>
      <c r="C1" s="2" t="s">
        <v>573</v>
      </c>
      <c r="D1" s="2" t="s">
        <v>678</v>
      </c>
    </row>
    <row r="2" spans="1:4">
      <c r="A2" s="3" t="s">
        <v>679</v>
      </c>
    </row>
    <row r="3" spans="1:4">
      <c r="A3" s="4" t="s">
        <v>680</v>
      </c>
      <c r="C3" s="5" t="n">
        <v>347241</v>
      </c>
    </row>
    <row r="4" spans="1:4">
      <c r="A4" s="4" t="s">
        <v>681</v>
      </c>
      <c r="C4" s="7" t="n">
        <v>3.77</v>
      </c>
      <c r="D4" s="7" t="n">
        <v>3.97</v>
      </c>
    </row>
    <row r="5" spans="1:4">
      <c r="A5" s="4" t="s">
        <v>682</v>
      </c>
    </row>
    <row r="6" spans="1:4">
      <c r="A6" s="3" t="s">
        <v>679</v>
      </c>
    </row>
    <row r="7" spans="1:4">
      <c r="A7" s="4" t="s">
        <v>683</v>
      </c>
      <c r="B7" s="4" t="s">
        <v>684</v>
      </c>
    </row>
    <row r="8" spans="1:4">
      <c r="A8" s="4" t="s">
        <v>685</v>
      </c>
      <c r="B8" s="4" t="s">
        <v>686</v>
      </c>
    </row>
    <row r="9" spans="1:4">
      <c r="A9" s="4" t="s">
        <v>687</v>
      </c>
      <c r="B9" s="4" t="s">
        <v>688</v>
      </c>
    </row>
    <row r="10" spans="1:4">
      <c r="A10" s="4" t="s">
        <v>689</v>
      </c>
      <c r="B10" s="4" t="s">
        <v>690</v>
      </c>
    </row>
    <row r="11" spans="1:4">
      <c r="A11" s="4" t="s">
        <v>691</v>
      </c>
      <c r="B11" s="5" t="n">
        <v>36</v>
      </c>
    </row>
    <row r="12" spans="1:4">
      <c r="A12" s="4" t="s">
        <v>692</v>
      </c>
      <c r="B12" s="4" t="s">
        <v>693</v>
      </c>
    </row>
    <row r="13" spans="1:4">
      <c r="A13" s="4" t="s">
        <v>694</v>
      </c>
      <c r="B13" s="4" t="s">
        <v>695</v>
      </c>
    </row>
    <row r="14" spans="1:4">
      <c r="A14" s="4" t="s">
        <v>696</v>
      </c>
      <c r="B14" s="4" t="s">
        <v>697</v>
      </c>
    </row>
    <row r="15" spans="1:4">
      <c r="A15" s="4" t="s">
        <v>681</v>
      </c>
      <c r="B15" s="7" t="n">
        <v>11.02</v>
      </c>
    </row>
    <row r="16" spans="1:4">
      <c r="A16" s="4" t="s">
        <v>698</v>
      </c>
      <c r="B16" s="4" t="s">
        <v>699</v>
      </c>
    </row>
    <row r="17" spans="1:4">
      <c r="A17" s="4" t="s">
        <v>700</v>
      </c>
    </row>
    <row r="18" spans="1:4">
      <c r="A18" s="3" t="s">
        <v>679</v>
      </c>
    </row>
    <row r="19" spans="1:4">
      <c r="A19" s="4" t="s">
        <v>687</v>
      </c>
      <c r="B19" s="4" t="s">
        <v>566</v>
      </c>
    </row>
    <row r="20" spans="1:4">
      <c r="A20" s="4" t="s">
        <v>701</v>
      </c>
    </row>
    <row r="21" spans="1:4">
      <c r="A21" s="3" t="s">
        <v>679</v>
      </c>
    </row>
    <row r="22" spans="1:4">
      <c r="A22" s="4" t="s">
        <v>702</v>
      </c>
      <c r="B22" s="6" t="n">
        <v>25</v>
      </c>
    </row>
    <row r="23" spans="1:4">
      <c r="A23" s="4" t="s">
        <v>680</v>
      </c>
      <c r="B23" s="5" t="n">
        <v>68058</v>
      </c>
    </row>
    <row r="24" spans="1:4">
      <c r="A24" s="4" t="s">
        <v>703</v>
      </c>
    </row>
    <row r="25" spans="1:4">
      <c r="A25" s="3" t="s">
        <v>679</v>
      </c>
    </row>
    <row r="26" spans="1:4">
      <c r="A26" s="4" t="s">
        <v>704</v>
      </c>
      <c r="B26" s="6" t="n">
        <v>75</v>
      </c>
    </row>
    <row r="27" spans="1:4">
      <c r="A27" s="4" t="s">
        <v>705</v>
      </c>
    </row>
    <row r="28" spans="1:4">
      <c r="A28" s="3" t="s">
        <v>679</v>
      </c>
    </row>
    <row r="29" spans="1:4">
      <c r="A29" s="4" t="s">
        <v>706</v>
      </c>
      <c r="B29" s="5" t="n">
        <v>15</v>
      </c>
    </row>
    <row r="30" spans="1:4">
      <c r="A30" s="4" t="s">
        <v>707</v>
      </c>
    </row>
    <row r="31" spans="1:4">
      <c r="A31" s="3" t="s">
        <v>679</v>
      </c>
    </row>
    <row r="32" spans="1:4">
      <c r="A32" s="4" t="s">
        <v>708</v>
      </c>
      <c r="B32" s="6" t="n">
        <v>10</v>
      </c>
    </row>
    <row r="33" spans="1:4">
      <c r="A33" s="4" t="s">
        <v>709</v>
      </c>
    </row>
    <row r="34" spans="1:4">
      <c r="A34" s="3" t="s">
        <v>679</v>
      </c>
    </row>
    <row r="35" spans="1:4">
      <c r="A35" s="4" t="s">
        <v>710</v>
      </c>
      <c r="B35" s="4" t="s">
        <v>7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6</v>
      </c>
      <c r="D2" s="2" t="s">
        <v>72</v>
      </c>
    </row>
    <row r="3" spans="1:4">
      <c r="A3" s="3" t="s">
        <v>150</v>
      </c>
    </row>
    <row r="4" spans="1:4">
      <c r="A4" s="4" t="s">
        <v>82</v>
      </c>
      <c r="B4" s="6" t="n">
        <v>-47185</v>
      </c>
      <c r="C4" s="6" t="n">
        <v>-21214</v>
      </c>
      <c r="D4" s="6" t="n">
        <v>-9847</v>
      </c>
    </row>
    <row r="5" spans="1:4">
      <c r="A5" s="3" t="s">
        <v>151</v>
      </c>
    </row>
    <row r="6" spans="1:4">
      <c r="A6" s="4" t="s">
        <v>152</v>
      </c>
      <c r="B6" s="5" t="n">
        <v>13370</v>
      </c>
      <c r="C6" s="5" t="n">
        <v>101</v>
      </c>
      <c r="D6" s="5" t="n">
        <v>78</v>
      </c>
    </row>
    <row r="7" spans="1:4">
      <c r="A7" s="4" t="s">
        <v>153</v>
      </c>
      <c r="B7" s="5" t="n">
        <v>216</v>
      </c>
      <c r="C7" s="5" t="n">
        <v>39</v>
      </c>
      <c r="D7" s="5" t="n">
        <v>8</v>
      </c>
    </row>
    <row r="8" spans="1:4">
      <c r="A8" s="4" t="s">
        <v>154</v>
      </c>
      <c r="B8" s="5" t="n">
        <v>12</v>
      </c>
    </row>
    <row r="9" spans="1:4">
      <c r="A9" s="4" t="s">
        <v>155</v>
      </c>
      <c r="C9" s="5" t="n">
        <v>668</v>
      </c>
    </row>
    <row r="10" spans="1:4">
      <c r="A10" s="4" t="s">
        <v>133</v>
      </c>
      <c r="C10" s="5" t="n">
        <v>3416</v>
      </c>
    </row>
    <row r="11" spans="1:4">
      <c r="A11" s="3" t="s">
        <v>156</v>
      </c>
    </row>
    <row r="12" spans="1:4">
      <c r="A12" s="4" t="s">
        <v>157</v>
      </c>
      <c r="B12" s="5" t="n">
        <v>-1080</v>
      </c>
      <c r="C12" s="5" t="n">
        <v>709</v>
      </c>
      <c r="D12" s="5" t="n">
        <v>-482</v>
      </c>
    </row>
    <row r="13" spans="1:4">
      <c r="A13" s="4" t="s">
        <v>158</v>
      </c>
      <c r="B13" s="5" t="n">
        <v>-41</v>
      </c>
    </row>
    <row r="14" spans="1:4">
      <c r="A14" s="4" t="s">
        <v>159</v>
      </c>
      <c r="B14" s="5" t="n">
        <v>-780</v>
      </c>
      <c r="C14" s="5" t="n">
        <v>-583</v>
      </c>
      <c r="D14" s="5" t="n">
        <v>1250</v>
      </c>
    </row>
    <row r="15" spans="1:4">
      <c r="A15" s="4" t="s">
        <v>47</v>
      </c>
      <c r="B15" s="5" t="n">
        <v>3999</v>
      </c>
      <c r="C15" s="5" t="n">
        <v>929</v>
      </c>
      <c r="D15" s="5" t="n">
        <v>149</v>
      </c>
    </row>
    <row r="16" spans="1:4">
      <c r="A16" s="4" t="s">
        <v>48</v>
      </c>
      <c r="B16" s="5" t="n">
        <v>122</v>
      </c>
    </row>
    <row r="17" spans="1:4">
      <c r="A17" s="4" t="s">
        <v>160</v>
      </c>
      <c r="B17" s="5" t="n">
        <v>-31367</v>
      </c>
      <c r="C17" s="5" t="n">
        <v>-15935</v>
      </c>
      <c r="D17" s="5" t="n">
        <v>-8844</v>
      </c>
    </row>
    <row r="18" spans="1:4">
      <c r="A18" s="3" t="s">
        <v>161</v>
      </c>
    </row>
    <row r="19" spans="1:4">
      <c r="A19" s="4" t="s">
        <v>162</v>
      </c>
      <c r="B19" s="5" t="n">
        <v>-235</v>
      </c>
      <c r="C19" s="5" t="n">
        <v>-237</v>
      </c>
      <c r="D19" s="5" t="n">
        <v>-36</v>
      </c>
    </row>
    <row r="20" spans="1:4">
      <c r="A20" s="4" t="s">
        <v>163</v>
      </c>
      <c r="B20" s="5" t="n">
        <v>6</v>
      </c>
    </row>
    <row r="21" spans="1:4">
      <c r="A21" s="4" t="s">
        <v>164</v>
      </c>
      <c r="B21" s="5" t="n">
        <v>-88</v>
      </c>
    </row>
    <row r="22" spans="1:4">
      <c r="A22" s="4" t="s">
        <v>165</v>
      </c>
      <c r="C22" s="5" t="n">
        <v>123</v>
      </c>
    </row>
    <row r="23" spans="1:4">
      <c r="A23" s="4" t="s">
        <v>166</v>
      </c>
      <c r="B23" s="5" t="n">
        <v>-317</v>
      </c>
      <c r="C23" s="5" t="n">
        <v>-114</v>
      </c>
      <c r="D23" s="5" t="n">
        <v>-36</v>
      </c>
    </row>
    <row r="24" spans="1:4">
      <c r="A24" s="3" t="s">
        <v>167</v>
      </c>
    </row>
    <row r="25" spans="1:4">
      <c r="A25" s="4" t="s">
        <v>168</v>
      </c>
      <c r="C25" s="5" t="n">
        <v>17006</v>
      </c>
    </row>
    <row r="26" spans="1:4">
      <c r="A26" s="4" t="s">
        <v>169</v>
      </c>
      <c r="D26" s="5" t="n">
        <v>350</v>
      </c>
    </row>
    <row r="27" spans="1:4">
      <c r="A27" s="4" t="s">
        <v>170</v>
      </c>
      <c r="B27" s="5" t="n">
        <v>446</v>
      </c>
      <c r="C27" s="5" t="n">
        <v>17</v>
      </c>
    </row>
    <row r="28" spans="1:4">
      <c r="A28" s="4" t="s">
        <v>171</v>
      </c>
      <c r="D28" s="5" t="n">
        <v>9386</v>
      </c>
    </row>
    <row r="29" spans="1:4">
      <c r="A29" s="4" t="s">
        <v>172</v>
      </c>
      <c r="C29" s="5" t="n">
        <v>2500</v>
      </c>
    </row>
    <row r="30" spans="1:4">
      <c r="A30" s="4" t="s">
        <v>173</v>
      </c>
      <c r="B30" s="5" t="n">
        <v>56184</v>
      </c>
      <c r="C30" s="5" t="n">
        <v>37950</v>
      </c>
      <c r="D30" s="5" t="n">
        <v>9736</v>
      </c>
    </row>
    <row r="31" spans="1:4">
      <c r="A31" s="4" t="s">
        <v>174</v>
      </c>
      <c r="B31" s="5" t="n">
        <v>24500</v>
      </c>
      <c r="C31" s="5" t="n">
        <v>21901</v>
      </c>
      <c r="D31" s="5" t="n">
        <v>856</v>
      </c>
    </row>
    <row r="32" spans="1:4">
      <c r="A32" s="4" t="s">
        <v>175</v>
      </c>
      <c r="B32" s="5" t="n">
        <v>24151</v>
      </c>
      <c r="C32" s="5" t="n">
        <v>2250</v>
      </c>
      <c r="D32" s="5" t="n">
        <v>1394</v>
      </c>
    </row>
    <row r="33" spans="1:4">
      <c r="A33" s="4" t="s">
        <v>176</v>
      </c>
      <c r="B33" s="5" t="n">
        <v>48651</v>
      </c>
      <c r="C33" s="5" t="n">
        <v>24151</v>
      </c>
      <c r="D33" s="5" t="n">
        <v>2250</v>
      </c>
    </row>
    <row r="34" spans="1:4">
      <c r="A34" s="3" t="s">
        <v>177</v>
      </c>
    </row>
    <row r="35" spans="1:4">
      <c r="A35" s="4" t="s">
        <v>38</v>
      </c>
      <c r="B35" s="5" t="n">
        <v>48606</v>
      </c>
      <c r="C35" s="5" t="n">
        <v>24049</v>
      </c>
      <c r="D35" s="5" t="n">
        <v>2212</v>
      </c>
    </row>
    <row r="36" spans="1:4">
      <c r="A36" s="4" t="s">
        <v>178</v>
      </c>
      <c r="B36" s="5" t="n">
        <v>45</v>
      </c>
      <c r="C36" s="5" t="n">
        <v>102</v>
      </c>
      <c r="D36" s="5" t="n">
        <v>38</v>
      </c>
    </row>
    <row r="37" spans="1:4">
      <c r="A37" s="4" t="s">
        <v>176</v>
      </c>
      <c r="B37" s="5" t="n">
        <v>48651</v>
      </c>
      <c r="C37" s="5" t="n">
        <v>24151</v>
      </c>
      <c r="D37" s="6" t="n">
        <v>2250</v>
      </c>
    </row>
    <row r="38" spans="1:4">
      <c r="A38" s="3" t="s">
        <v>179</v>
      </c>
    </row>
    <row r="39" spans="1:4">
      <c r="A39" s="4" t="s">
        <v>180</v>
      </c>
      <c r="B39" s="5" t="n">
        <v>1129</v>
      </c>
    </row>
    <row r="40" spans="1:4">
      <c r="A40" s="4" t="s">
        <v>125</v>
      </c>
      <c r="C40" s="5" t="n">
        <v>3168</v>
      </c>
    </row>
    <row r="41" spans="1:4">
      <c r="A41" s="4" t="s">
        <v>181</v>
      </c>
      <c r="B41" s="5" t="n">
        <v>255</v>
      </c>
    </row>
    <row r="42" spans="1:4">
      <c r="A42" s="4" t="s">
        <v>182</v>
      </c>
    </row>
    <row r="43" spans="1:4">
      <c r="A43" s="3" t="s">
        <v>167</v>
      </c>
    </row>
    <row r="44" spans="1:4">
      <c r="A44" s="4" t="s">
        <v>168</v>
      </c>
      <c r="B44" s="5" t="n">
        <v>2165</v>
      </c>
    </row>
    <row r="45" spans="1:4">
      <c r="A45" s="4" t="s">
        <v>183</v>
      </c>
    </row>
    <row r="46" spans="1:4">
      <c r="A46" s="3" t="s">
        <v>167</v>
      </c>
    </row>
    <row r="47" spans="1:4">
      <c r="A47" s="4" t="s">
        <v>168</v>
      </c>
      <c r="B47" s="6" t="n">
        <v>53573</v>
      </c>
    </row>
    <row r="48" spans="1:4">
      <c r="A48" s="4" t="s">
        <v>93</v>
      </c>
    </row>
    <row r="49" spans="1:4">
      <c r="A49" s="3" t="s">
        <v>167</v>
      </c>
    </row>
    <row r="50" spans="1:4">
      <c r="A50" s="4" t="s">
        <v>184</v>
      </c>
      <c r="C50" s="5" t="n">
        <v>18427</v>
      </c>
    </row>
    <row r="51" spans="1:4">
      <c r="A51" s="3" t="s">
        <v>179</v>
      </c>
    </row>
    <row r="52" spans="1:4">
      <c r="A52" s="4" t="s">
        <v>185</v>
      </c>
      <c r="C52" s="6" t="n">
        <v>2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05:47Z</dcterms:created>
  <dcterms:modified xmlns:dcterms="http://purl.org/dc/terms/" xmlns:xsi="http://www.w3.org/2001/XMLSchema-instance" xsi:type="dcterms:W3CDTF">2019-03-14T16:05:47Z</dcterms:modified>
</cp:coreProperties>
</file>